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st and Equity Method Investm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Cost and Equity Method Invest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Acquisitions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Cost and Equity Method Invest_3" sheetId="49" state="visible" r:id="rId49"/>
    <sheet xmlns:r="http://schemas.openxmlformats.org/officeDocument/2006/relationships" name="Cost and Equity Method Invest_4" sheetId="50" state="visible" r:id="rId50"/>
    <sheet xmlns:r="http://schemas.openxmlformats.org/officeDocument/2006/relationships" name="Cost and Equity Method Invest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 Narrative (Details)" sheetId="56" state="visible" r:id="rId56"/>
    <sheet xmlns:r="http://schemas.openxmlformats.org/officeDocument/2006/relationships" name="Leases - Schedule of Assets and" sheetId="57" state="visible" r:id="rId57"/>
    <sheet xmlns:r="http://schemas.openxmlformats.org/officeDocument/2006/relationships" name="Leases - Schedule of Lease Cost" sheetId="58" state="visible" r:id="rId58"/>
    <sheet xmlns:r="http://schemas.openxmlformats.org/officeDocument/2006/relationships" name="Leases - Schedule of Weighted A" sheetId="59" state="visible" r:id="rId59"/>
    <sheet xmlns:r="http://schemas.openxmlformats.org/officeDocument/2006/relationships" name="Leases - Schedule of Future Mat"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Ag"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Commitments and Contingencies (" sheetId="66" state="visible" r:id="rId66"/>
    <sheet xmlns:r="http://schemas.openxmlformats.org/officeDocument/2006/relationships" name="Stock-based Compensation - Sche" sheetId="67" state="visible" r:id="rId67"/>
    <sheet xmlns:r="http://schemas.openxmlformats.org/officeDocument/2006/relationships" name="Stock-based Compensation - Equi"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2021" sheetId="71" state="visible" r:id="rId71"/>
    <sheet xmlns:r="http://schemas.openxmlformats.org/officeDocument/2006/relationships" name="Stock-based Compensation -Sched" sheetId="72" state="visible" r:id="rId72"/>
    <sheet xmlns:r="http://schemas.openxmlformats.org/officeDocument/2006/relationships" name="Stock-based Compensation - Sc_4" sheetId="73" state="visible" r:id="rId73"/>
    <sheet xmlns:r="http://schemas.openxmlformats.org/officeDocument/2006/relationships" name="Stock-based Compensation - Sc_5" sheetId="74" state="visible" r:id="rId74"/>
    <sheet xmlns:r="http://schemas.openxmlformats.org/officeDocument/2006/relationships" name="Stock-based Compensation - Sc_6" sheetId="75" state="visible" r:id="rId75"/>
    <sheet xmlns:r="http://schemas.openxmlformats.org/officeDocument/2006/relationships" name="Acquisitions - Narrative (Detai" sheetId="76" state="visible" r:id="rId76"/>
    <sheet xmlns:r="http://schemas.openxmlformats.org/officeDocument/2006/relationships" name="Acquisitions - Schedule of Busi" sheetId="77" state="visible" r:id="rId77"/>
    <sheet xmlns:r="http://schemas.openxmlformats.org/officeDocument/2006/relationships" name="Income Taxes - Effective Income" sheetId="78" state="visible" r:id="rId78"/>
    <sheet xmlns:r="http://schemas.openxmlformats.org/officeDocument/2006/relationships" name="Income Taxes - Schedule of Effe" sheetId="79" state="visible" r:id="rId79"/>
    <sheet xmlns:r="http://schemas.openxmlformats.org/officeDocument/2006/relationships" name="Income Taxes - Schedule of Prov" sheetId="80" state="visible" r:id="rId80"/>
    <sheet xmlns:r="http://schemas.openxmlformats.org/officeDocument/2006/relationships" name="Income Taxes - Schedule of Comp" sheetId="81" state="visible" r:id="rId81"/>
    <sheet xmlns:r="http://schemas.openxmlformats.org/officeDocument/2006/relationships" name="Income Taxes - Carryforwards (D" sheetId="82" state="visible" r:id="rId82"/>
    <sheet xmlns:r="http://schemas.openxmlformats.org/officeDocument/2006/relationships" name="Related Parties (Details)"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Earnings per Share (Details)" sheetId="86" state="visible" r:id="rId86"/>
    <sheet xmlns:r="http://schemas.openxmlformats.org/officeDocument/2006/relationships" name="Share Repurchase Program (Detai"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Sep. 09,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59</t>
        </is>
      </c>
      <c r="C9" s="4" t="inlineStr">
        <is>
          <t xml:space="preserve"> </t>
        </is>
      </c>
      <c r="D9" s="4" t="inlineStr">
        <is>
          <t xml:space="preserve"> </t>
        </is>
      </c>
    </row>
    <row r="10">
      <c r="A10" s="4" t="inlineStr">
        <is>
          <t>Entity Registrant Name</t>
        </is>
      </c>
      <c r="B10" s="4" t="inlineStr">
        <is>
          <t>InnovAg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10819</t>
        </is>
      </c>
      <c r="C12" s="4" t="inlineStr">
        <is>
          <t xml:space="preserve"> </t>
        </is>
      </c>
      <c r="D12" s="4" t="inlineStr">
        <is>
          <t xml:space="preserve"> </t>
        </is>
      </c>
    </row>
    <row r="13">
      <c r="A13" s="4" t="inlineStr">
        <is>
          <t>Entity Address, Address Line One</t>
        </is>
      </c>
      <c r="B13" s="4" t="inlineStr">
        <is>
          <t>8950</t>
        </is>
      </c>
      <c r="C13" s="4" t="inlineStr">
        <is>
          <t xml:space="preserve"> </t>
        </is>
      </c>
      <c r="D13" s="4" t="inlineStr">
        <is>
          <t xml:space="preserve"> </t>
        </is>
      </c>
    </row>
    <row r="14">
      <c r="A14" s="4" t="inlineStr">
        <is>
          <t>Entity Address, Address Line Two</t>
        </is>
      </c>
      <c r="B14" s="4" t="inlineStr">
        <is>
          <t>E. Lowry Boulevard</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0</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803-874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N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4.6</v>
      </c>
    </row>
    <row r="35">
      <c r="A35" s="4" t="inlineStr">
        <is>
          <t>Entity Common Stock, Shares Outstanding</t>
        </is>
      </c>
      <c r="B35" s="4" t="inlineStr">
        <is>
          <t xml:space="preserve"> </t>
        </is>
      </c>
      <c r="C35" s="6" t="n">
        <v>135620541</v>
      </c>
      <c r="D35" s="4" t="inlineStr">
        <is>
          <t xml:space="preserve"> </t>
        </is>
      </c>
    </row>
    <row r="36">
      <c r="A36" s="4" t="inlineStr">
        <is>
          <t>Documents Incorporated by Reference</t>
        </is>
      </c>
      <c r="B36" s="4" t="inlineStr">
        <is>
          <t>Portions of the registrant’s proxy statement for the upcoming Annual Meeting of Stockholders to be filed no later than 120 days after the end of the registrant’s fiscal year ended June 30, 2024, are incorporated by reference in Part III of this Annual Report on Form 10-K to the extent described herein.</t>
        </is>
      </c>
      <c r="C36" s="4" t="inlineStr">
        <is>
          <t xml:space="preserve"> </t>
        </is>
      </c>
      <c r="D36" s="4" t="inlineStr">
        <is>
          <t xml:space="preserve"> </t>
        </is>
      </c>
    </row>
    <row r="37">
      <c r="A37" s="4" t="inlineStr">
        <is>
          <t>Entity Central Index Key</t>
        </is>
      </c>
      <c r="B37" s="4" t="inlineStr">
        <is>
          <t>0001834376</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over time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Costs to obtain contracts consist of sales commissions for new enrollees and are included in deposits and other on our consolidated balance sheets. These costs are amortized over a three- year period which corresponds to the average time a participant is enrolled in the PACE program. As of June 30, 2024 and 2023, contract assets included within deposits and other were $2.8 million and $1.0 million, respectively. The Company disaggregates capitation revenue from the following sources for the year ended June 30: 2024 2023 Medicaid 54 % 54 % Medicare 46 % 46 % Private pay and other *% *% Total 100 % 100 % * Less than 1% The Company determined the transaction price for these contracts is the amount we expect to be entitled to, which is the most likely amount. For certain capitation payments, the Company is subject to retroactive premium risk adjustment payments according to the CMS risk adjustment payment timeline. Specifically, there is a midyear true up payment based on updated risk score calculations and a final true up payment to allow for complete diagnosis submission.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over tim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2% and 13% of capitation revenues for the years ended June 30, 2024 and 2023, respectively, and (ii) 24% and 23% of external provider costs for the years ended June 30, 2024 and 2023, respectively. The Company provides comprehensive healthcare services to participants on the basis of capitated or fixed fees per participant that are paid monthly by Medicare, Medicaid, the VA, and private pay sources. The concentration of net receivables from participants and third-party payers as of June 30, 2024 and 2023 was as follows: 2024 2023 Medicaid 71 % 61 % Medicare 22 % 29 % Private pay and other 7 % 10 % Total 100 % 100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6.7 million as of June 30, 2024, compared to $4.2 million as of June 30, 2023. Accounts are written off as bad debts when they are deemed uncollectible based upon individual credit evaluations and specific circumstances underlying the accounts. Other Service Revenue and Accounts Receivable Other service revenue primarily consists of revenues derived from state food grants and rent revenues. Accounts receivable related to other service revenue were not significant as of both June 30, 2024 and June 30, 2023.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and Equity Method 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Cost and Equity Method Investments</t>
        </is>
      </c>
      <c r="B4" s="4" t="inlineStr">
        <is>
          <t>Cost and Equity Method Investments The Company holds cost method and equity method investments as of June 30: 2024 2023 in thousands Cost method investments $ 2,645 $ 4,645 Equity method investments — 848 Total investments $ 2,645 $ 5,493 Nonconsolidated Entities Cost Method Investments As of June 30, 2024 and 2023, the Company maintained one investment and two investments, respectively, that were accounted for using the cost method. The Company’s ownership interests are less than 20% of the voting stock of the investments and the Company does not have the ability to exercise significant influence over the operating and financial policies of the investments.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JetDoc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We determined that indicators of impairment were present as of December 31, 2023, and recognized an impairment loss of $1.9 million during the three months then ended. During the three months ended March 31, 2024, we determined that the remaining balance of our investment in Jetdoc was impaired and recognized an additional impairment loss of $0.1 million. Impairment losses are included in gain on cost and equity method investments on our consolidated statements of operations. During the year ended June 30, 2023, there were no observable price changes or impairments recorded. As of June 30, 2024, the Company does not have any ownership interest in JetDoc. Dispatch Health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As of June 30, 2024, the balance of the Company’s investment was $2.6 million which represents the maximum exposure to loss. The investment does not have a readily determinable fair value and the Company has elected to record the investment at cost, less impairment, if any, plus or minus any changes resulting from observable price changes in orderly transactions for the identical or similar investment of the same issuer. During the years ended June 30, 2024 and 2023, there were no observable price changes or impairments. Equity Method Investments Pinewood Lodge Through May 2, 2024, the Company’s operations included a Senior Housing unit that primarily included the accounts of Continental Community Housing (“CCH”), a wholly-owned subsidiary of the Company and the general partner of PWD, which was organized to develop, construct, own, maintain, and operate certain apartment complexes intended for rental to low-income elderly individuals aged 62 or older. PWD was a VIE, but the Company was not the primary beneficiary. The Company did not have the power to direct the activities that most significantly impacted the economic performance of PWD. Accordingly, the Company did not consolidate PWD. PWD was accounted for using the equity method of accounting. The equity earnings of PWD were insignificant. As of June 30, 2023, the balance of the Company’s investment in PWD was $0.8 million, which represented the maximum exposure to loss. On March 13, 2024, PWD entered into a Purchase and Sale Agreement for the sale of all of PWD's property, including the Senior Housing unit. On May 2, 2024, PWD closed on the sale of its Senior Housing property for $9.5 million. Upon completion of the sale, PWD ceased providing senior housing services and in June 2024 was dissolved. Following the dissolution, the remaining proceeds from the sale were distributed in accordance with the partnership agreement and as otherwise agreed by the partners. Consolidated Entities Controlling Interest InnovAge Florida PACE – Orlando On May 28, 2024, the Company entered into a Joint Venture Agreement with Orlando Health (“OHI”) to develop and manage PACE centers to serve communities in Orlando, Florida. In connection with the joint venture, the joint venture, InnovAge Florida PACE – Orlando was formed. The Company contributed $26.1 million for its controlling membership interest of 90%. As result, the joint venture’s results are consolidated in the Company’s consolidated financial statements. OHI contributed $2.9 million in cash for its 10% interest. Noncontrolling Interest Senior Housing The Company’s operations include a 0.01% partnership interest in SH1, which was organized to develop, construct, own, maintain, and operate certain apartment complexes intended for rental to low-income elderly individuals aged 62 or older. SH1 is a VIE. The Company is the primary beneficiary of SH1 and consolidates SH1. The Company is the primary beneficiary of SH1 as it has the power to direct the activities that are most significant to SH1 and has an obligation to absorb losses or the right to receive benefits from SH1. The most significant activity of SH1 is the operation of the senior housing facility. The Company has provided a subordinated loan to SH1 and has provided a guarantee for a convertible term loan held by SH1. The following table shows the assets and liabilities of SH1 as of June 30: 2024 2023 in thousands Assets Cash and cash equivalents $ 816 $ 648 Prepaid expenses and other 5 1 Property, plant and equipment, net 9,465 9,933 Deposits and other, net 409 402 Liabilities Accounts payable and accrued expenses 295 268 Noncurrent liabilities 456 454 Long-term debt, net of debt issuance costs 3,739 3,784 Redeemable Noncontrolling Interest InnovAge Sacramento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Further, Adventist contributed $5.8 million in cash and Eskaton contributed $3.0 million in cash for membership interests of 26.4% and 13.7%, respectively. In fiscal year 2021, the Company made an additional contribution of $52,000 and obtained an additional 0.1% membership interest in the joint venture, which resulted in the Company obtaining control and consolidating InnovAge Sacramento as of January 1,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of June 30, 2024, none of the conditions specified in the JV Agreement had been met. Accordingly, these put rights held by the noncontrolling interests of the joint venture are required to be presented as temporary equity. As of June 30, 2024 and 2023, the Company’s redeemable noncontrolling interest was recorded at fair value of $22.2 million and carrying value of $12.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cost over the fair value of net assets acquired. Goodwill amounted to $139.9 million and $124.2 million as of June 30, 2024 and June 30, 2023, respectively. The Company had one acquisition resulting in goodwill during the year ended June 30, 2024, see additional information in Note 11 “Acquisitions,” and did not have any acquisitions resulting in goodwill during the year ended June 30, 2023. Goodwill is not amortized. Pursuant to ASC 350, “Intangibles — Goodwill and Other,” we review the recoverability of goodwill annually as of April 1 or whenever significant events or changes occur which might impair the recovery of recorded amounts. For purposes of the annual goodwill impairment assessment for fiscal year 2024, the Company identified two reporting units, East and West. There were no indicators of impairment identified and no goodwill impairments recorded during the years ended June 30, 2024 and 2023. The following table summarizes the changes in goodwill for the fiscal years ended June 30: in thousands 2024 2023 Balance as of beginning of period $ 124,217 $ 124,217 Goodwill acquired during the period 15,732 — Balance as of end of period $ 139,949 $ 124,217 Intangible assets consisted of the following as of June 30: in thousands 2024 2023 Definite-lived intangible assets Customer relationships $ 6,600 $ 6,600 Indefinite-lived intangible assets Permits 2,000 2,000 Total intangible assets 8,600 8,600 Accumulated amortization (4,062) (3,402) Balance as of end of period $ 4,538 $ 5,198 Intangible assets with a finite useful life continue to be amortized over their useful lives. The Company recorded amortization expense of $0.7 million for each of the years ended June 30, 2024 and 2023. The total expected future annual amortization expense for the next 5 years ended June 30, is as follows: in thousands Amortization Expense 2025 $ 660 2026 660 2027 630 2028 540 2029 48 We review the recoverability of other intangible assets in conjunction with long-lived assets whenever events or changes in circumstances indicate the carrying amount of such assets may not be recoverable. There were no intangible asset impairments recorded during the year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4 through 2034. We determine if an arrangement is a lease upon commencement of the contract. If an arrangement is determined to be a long-term lease (greater than 12 months), we recognize a right-of-use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On March 20, 2023, we consolidated our Germantown center in Pennsylvania with two of our existing centers. Upon consolidation, we terminated our Germantown center lease and recognized lease termination costs of $0.6 million. Lease termination costs are included in other income (expense) on our consolidated statements of operations. The following table presents the components of our ROU assets and their classification in our Balance Sheet as of June 30 . Component of Lease Balances Balance Sheet Line Items 2024 2023 in thousands Assets: Operating lease assets Operating lease assets $ 28,416 $ 21,210 Finance lease assets Property and equipment, net 15,908 16,378 Total leased assets $ 44,324 $ 37,588 The following table presents the components of our lease cost and the classification of such costs in our Statement of Operations for the years ended June 30 . Component of Lease Cost Statement of Operations Line Items 2024 2023 in thousands Operating lease cost Cost of care excluding depreciation and amortization and Corporate, general and administrative $ 5,402 $ 4,642 Finance lease expense: Amortization of leased assets Depreciation and amortization 1,984 3,080 Interest on lease liabilities Interest expense, net — 1,255 Variable lease cost Cost of care excluding depreciation and amortization and Corporate, general and administrative 93 82 Short-term lease cost Cost of care excluding depreciation and amortization and Corporate, general and administrative 172 108 Total lease expense: $ 7,651 $ 9,167 The following table includes the weighted-average lease terms and discount rates for operating and finance leases as of June 30 . Weighted average remaining lease term: 2024 2023 Operating leases 7.7 years 7.9 years Finance leases 3.5 years 3.9 years Weighted average discount rate 2024 2023 Operating leases 6.86 % 6.60 % Finance leases 7.80 % 7.80 % The following table includes the future maturities of lease payments for operating leases and finance leases for periods subsequent to June 30, 2024. in thousands Operating Lease Finance Lease Total 2025 $ 6,023 $ 6,631 $ 12,654 2026 5,988 5,389 11,377 2027 5,742 4,514 10,256 2028 4,952 2,461 7,413 2029 4,097 555 4,652 Thereafter 11,582 — 11,582 Total lease payments 38,384 19,550 57,934 Less liability accretion / imputed interest (7,964) (2,208) (10,172) Total lease liabilities 30,420 17,342 47,762 Less: Current lease liabilities 4,145 4,599 8,744 Total long-term lease liabilities $ 26,275 $ 12,743 $ 39,018 </t>
        </is>
      </c>
    </row>
    <row r="5">
      <c r="A5" s="4" t="inlineStr">
        <is>
          <t>Leases</t>
        </is>
      </c>
      <c r="B5"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4 through 2034. We determine if an arrangement is a lease upon commencement of the contract. If an arrangement is determined to be a long-term lease (greater than 12 months), we recognize a right-of-use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On March 20, 2023, we consolidated our Germantown center in Pennsylvania with two of our existing centers. Upon consolidation, we terminated our Germantown center lease and recognized lease termination costs of $0.6 million. Lease termination costs are included in other income (expense) on our consolidated statements of operations. The following table presents the components of our ROU assets and their classification in our Balance Sheet as of June 30 . Component of Lease Balances Balance Sheet Line Items 2024 2023 in thousands Assets: Operating lease assets Operating lease assets $ 28,416 $ 21,210 Finance lease assets Property and equipment, net 15,908 16,378 Total leased assets $ 44,324 $ 37,588 The following table presents the components of our lease cost and the classification of such costs in our Statement of Operations for the years ended June 30 . Component of Lease Cost Statement of Operations Line Items 2024 2023 in thousands Operating lease cost Cost of care excluding depreciation and amortization and Corporate, general and administrative $ 5,402 $ 4,642 Finance lease expense: Amortization of leased assets Depreciation and amortization 1,984 3,080 Interest on lease liabilities Interest expense, net — 1,255 Variable lease cost Cost of care excluding depreciation and amortization and Corporate, general and administrative 93 82 Short-term lease cost Cost of care excluding depreciation and amortization and Corporate, general and administrative 172 108 Total lease expense: $ 7,651 $ 9,167 The following table includes the weighted-average lease terms and discount rates for operating and finance leases as of June 30 . Weighted average remaining lease term: 2024 2023 Operating leases 7.7 years 7.9 years Finance leases 3.5 years 3.9 years Weighted average discount rate 2024 2023 Operating leases 6.86 % 6.60 % Finance leases 7.80 % 7.80 % The following table includes the future maturities of lease payments for operating leases and finance leases for periods subsequent to June 30, 2024. in thousands Operating Lease Finance Lease Total 2025 $ 6,023 $ 6,631 $ 12,654 2026 5,988 5,389 11,377 2027 5,742 4,514 10,256 2028 4,952 2,461 7,413 2029 4,097 555 4,652 Thereafter 11,582 — 11,582 Total lease payments 38,384 19,550 57,934 Less liability accretion / imputed interest (7,964) (2,208) (10,172) Total lease liabilities 30,420 17,342 47,762 Less: Current lease liabilities 4,145 4,599 8,744 Total long-term lease liabilities $ 26,275 $ 12,743 $ 39,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The components of our long-term debt are as follows: June 30, June 30, in thousands Senior secured borrowings: Term Loan Facility $ 63,750 $ 67,500 Convertible term loan 2,239 2,284 Total debt 65,989 69,784 Less unamortized debt issuance costs 716 1,145 Less current maturities 3,795 3,795 Noncurrent maturities $ 61,478 $ 64,844 2021 Credit Agreement On March 8, 2021, the Company entered into a credit agreement (as amended, the “2021 Credit Agreement”) that replaced its prior credit agreement. The 2021 Credit Agreement consists of a senior secured term loan (the “Term Loan Facility”) of $75.0 million principal amount and a revolving credit facility (the “Revolving Credit Facility”) of $100.0 million maximum borrowing capacity, each with a maturity date of March 8, 2026. Borrowing capacity under the Revolving Credit Facility is subject to (i) any issued amounts under our letters of credit, which as of June 30, 2024 was $3.9 million, and (ii) applicable covenant compliance restrictions and any other conditions precedent to borrowing. Loans under the 2021 Credit Agreement are secured by substantially all of the Company’s assets. Principal on the Term Loan Facility is paid each calendar quarter in an amount equal to 1.25% of the initial term loan on closing date. Outstanding principal amounts under the 2021 Credit Agreement accrue interest at a variable interest rate. As of June 30, 2024 and 2023, the interest rate on the Term Loan Facility was 7.18% and 6.95%, respectively. Under the terms of the 2021 Credit Agreement, the Revolving Credit Facility fee accrues at 0.25% of the average daily unused amount and is paid quarterly. As of June 30, 2024, we had no borrowings outstanding, $3.9 million of letters of credit issued, and $96.1 million of remaining capacity under the Revolving Credit Facility.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The Company was in compliance with the covenants of the 2021 Credit Agreement as of June 30, 2024 and 2023. The deferred financing costs of $2.0 million are amortized over the term of the underlying debt and unamortized amounts have been offset against long-term debt in the consolidated balance sheets. Total amortization of deferred financing costs was $0.4 million and $0.4 million for the years ended June 30, 2024 and 2023, respectively. Convertible Term Loan On June 29, 2015, SH1 entered into a convertible term loan. Principal and interest payments of $0.02 million are due monthly. The loan bears interest at an annual rate of 6.68%, with the remaining principal balance due upon maturity at August 20, 2030. The loan is secured by a deed of trust to Public Trustee, assignment of leases and rents, security agreements, and SH1’s fixture filing. Aggregate maturities of our debt as of June 30, 2024 were as follows: Long-term in thousands Year ending June 30: 2025 $ 3,795 2026 60,059 2027 63 2028 67 2029 72 Thereafter 1,933 Total debt $ 65,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The following table shows the Company’s cash, cash equivalents and marketable securities by significant investment category as of June 30, 2024. in thousands Amortized Cost Fair Value Cash and Cash Equivalents Short-term Investments Cash $ 25,793 $ 25,793 $ 25,793 $ — Level 1 Money market funds 31,153 31,153 31,153 — Mutual funds 45,556 45,833 — 45,833 Total $ 102,502 $ 102,779 $ 56,946 $ 45,833 Recurring Measurement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The fair value of the redeemable noncontrolling interest is determined utilizing a discounted cash flow model. As of June 30, 2024 and 2023, the Company’s redeemable noncontrolling interest was recorded at carrying value of $22.2 million and $12.7 million, respectively. There were no transfers in and out of Level 3 during the fiscal years ended June 30, 2024 and 2023. The Company’s policy is to recognize transfers as of the actual date of the event or change in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the Company may be involved in various legal proceedings and be subject to claims. The Company regularly evaluates the status of claims and legal proceedings in which it is involved in order to assess whether a loss is probable or there is a reasonable possibility that a loss may have been incurred, and to determine whether accruals are appropriate. The Company expenses legal costs as such costs are incurred. Civil Investigative Demands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We continue to fully cooperate with the Attorney General .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d as of 2022 (California, Colorado, New Mexico, Pennsylvania, and Virginia). In December 2022, the Company received a supplemental civil investigative demand requesting supplemental information on the same matters. The Company continues to fully cooperate with the DOJ. We are currently unable to predict the outcome of this investigation. Stockholder Lawsuits On October 14, 2021, and subsequently amended on June 21, 2022, the Company was named as a defendant in a putative class action complaint filed in the District Court for the District of Colorado on behalf of individuals who purchased or acquired shares of the Company’s common stock during a specified period (the "Securities Action"). Through the complaint, plaintiffs are asserting claims against the Company, certain of the Company’s officers and directors, Apax Partners, L.P., Welsh, Carson, Anderson &amp; Stowe and the underwriters in the Company’s IPO, alleging violations of Sections 11, 12(a)(2) and 15 of the Securities Act of 1933 and Sections 10(b) and 20(a) of the Securities Exchange Act of 1934 for making allegedly inaccurate and misleading statements and omissions in connection with the Company’s IPO and subsequent earnings calls and public filings, and seeking compensatory damages, among other things. On September 13, 2022, the Company and the officer and director defendants and Apax Partners, L.P. and Welsh, Carson, Anderson &amp; Stowe filed a motion to dismiss the amended complaint for failure to state a claim upon which relief can be granted. On December 22, 2023, the District Court granted in part and denied in part the motion to dismiss. The action is now in discovery. On April 20, 2022, the Board of Directors of the Company received a books and records demand pursuant to Section 220 of the Delaware General Corporation Law, from a purported stockholder of the Company, Brian Hall, in connection with the stockholder’s investigation of, among other matters, potential breaches of fiduciary duty, mismanagement, self-dealing, corporate waste or other violations of law by the Company’s Board with respect to these matters. On May 15, 2023, Mr. Hall filed a lawsuit in the Delaware Court of Chancery asserting derivative claims for breach of fiduciary duty against certain of the Company’s current and former officers and directors generally relating to alleged failures by the defendants to take remedial actions to address the matters that resulted in sanctions by CMS at certain of the Company’s centers, and alleged misstatements in the Company’s public filings relating to those matters. On June 28, 2023, upon stipulation of the parties, the court entered an order staying the litigation pending the resolution of the motion to dismiss in the Securities Action or upon fifteen days’ notice by any party to the litigation. On January 22, 2024, upon stipulation of the parties, the court entered an order further staying the litigation pending the close of fact discovery in the Securities Action. We are currently unable to predict the outcome of these matters. Other Matters In the third fiscal quarter of 2023, the Company agreed to settle a wage and hour class action lawsuit in the State of California for a cash payment of $1.2 million. Subsequently, the Company was notified of certain additional individual claims and agreed to include such claims within the class. In October 2023, the Company agreed to increase the settlement amount to a total of $1.3 million, reflecting the additional individual claim. The Court entered the final approval of the settlement on April 2, 2024 and the payout occurred on June 7, 2024. The matter will remain open for 180 days to allow the class members to settle their checks, after which time the case is expected to officially close. Because the results of legal proceedings and claims are inherently unpredictable and uncertain, we are currently unable to predict whether the legal proceedings we are involved in will, either individually or in the aggregate, have a material adverse effect on our business, financial condition, or cash flows. The outcomes of legal proceedings and claims could be material to the Company’s operating results for any particular period, depending in part, upon the operating results of such period. Regardless of the outcome, litigation has the potential to have an adverse impact on us due to any related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A summary of our aggregate stock-based compensation expense is set forth below. Stock-based compensation expense is included in corporate, general and administrative expenses on our consolidated statements of operations. Year ended June 30, 2024 2023 in thousands Stock options $ 802 $ 1,010 Profits interests units 861 867 Restricted stock units 5,169 3,116 Total stock-based compensation expense $ 6,832 $ 4,993 2020 Equity Incentive Plan Profits Interests TCO Group Holdings, L.P. (the “LP”), the Company’s largest shareholder and prior to the IPO, the Company’s parent, maintains the TCO Group Holdings, L.P. Equity Incentive Plan (the “2020 Equity Incentive Plan”) pursuant to which interests in the LP in the form of Class B Units (profits interests) may be granted to employees, directors, consultants, advisers, and other services providers (including partners) of the LP or any of its affiliates, including the Company. A maximum number of 16,162,177 Class B Units are authorized for grant under the 2020 Equity Incentive Plan. Both performance-based and time-based units were issued under the plan. As of June 30, 2024, a total of 15,222,837 profits interests units have been granted under the 2020 Equity Incentive Plan. The Company used the Monte Carlo option model to determine the fair value of the granted profits interests units at the time of the grant. Expected stock price volatility i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During the fiscal year ended June 30, 2024, a total of 2,213,700 Class B Units were awarded to the Company's Chief Executive Officer, Chief Financial Officer, and Chief Legal Officer. The assumptions under the Monte Carlo model related to the profits interests units for fiscal 2024, presented on a weighted-average basis, are provided below: 2024 Expected volatility 68.0 - 76.0 % Expected life (years) - time vesting units 2.7 - 3.1 Interest rate 4.23 - 4.57 % Dividend yield — Weighted-average fair value $ 1.59 - 2.17 Fair value of underlying stock $ 5.52 - 7.27 A summary of profits interests activity for the year ended June 30, 2024, was as follows: Time-based unit awards Number of Weighted average Outstanding balance, June 30, 2023 1,264,337 $ 1.28 Granted 1,106,850 $ 6.21 Forfeited (380,679) $ 1.28 Vested (703,395) $ 1.28 Outstanding balance, June 30, 2024 1,287,113 $ 5.52 Performance-based unit awards Number of Weighted average Outstanding balance, June 30, 2023 2,118,558 $ 0.57 Granted 1,106,850 $ 1.78 Forfeited (1,853,737) $ 0.57 Vested — $ — Outstanding balance, June 30, 2024 1,371,671 $ 1.55 The total unrecognized compensation cost related to profits interests units outstanding as of June 30, 2024 was $3.9 million, comprised (i) $1.8 million related to time-based unit awards expected to be recognized over a weighted-average period of 2.8 years and (ii) $2.1 million related to performance-based unit awards, which will be recorded when it is probable that the performance-based criteria will be met. 2021 Omnibus Incentive Plan In March 2021, the Compensation Committee of the Board of Directors approved the InnovAge Holding Corp. 2021 Omnibus Incentive Plan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i) vested on March 4, 2023, the second anniversary of the grant date, or (ii) vest over a three-year period with one-third vesting on each anniversary of the date of grant. Certain other vesting periods have also been used. The grant date fair value of restricted stock units with time-based vesting is based on the closing market price of our common stock on the date of grant. Certain other awards, including units and stock options under this plan vest upon achieving specific share price performance criteria and are determined to have performance-based vesting conditions. The Company has also issued time-based vesting stock options under this plan to its employees which generally vest in equal parts over a three-year period. Restricted Stock Units A summary of time-based vesting restricted stock units activity for the year ended June 30, 2024, was as follows: Restricted stock units - time based Number of Weighted Outstanding balance, June 30, 2023 1,873,794 $ 10.10 Forfeited (143,935) $ 5.49 Vested (720,326) $ 5.25 Granted 1,854,786 $ 4.84 Outstanding balance, June 30, 2024 2,864,319 $ 8.15 The total unrecognized compensation cost related to time-based restricted stock units outstanding as of June 30, 2024, was $11.3 million and is expected to be recognized over a weighted-average period of 2.0 years. A summary of performance-based vesting restricted stock units activity for the year ended June 30, 2024, was as follows: Restricted stock units - performance based Number of Weighted Outstanding balance, June 30, 2023 258,767 $ 5.18 Forfeited — $ — Vested — $ — Granted — $ — Outstanding balance, June 30, 2024 258,767 $ 5.18 The total unrecognized compensation cost related to performance-based vesting restricted stock units outstanding as of June 30, 2024, was $0.4 million and is expected to be recognized over a weighted-average period of 1.5 years. Nonqualified Stock Options A summary of time-based vesting stock option activity for the year ended June 30, 2024, was as follows: Stock options - time based Number of Weighted Outstanding balance, June 30, 2023 716,661 $ 1.43 Granted — $ — Forfeited (108,108) $ 0.31 Exercised (54,054) $ 0.19 Expired — $ — Outstanding balance, June 30, 2024 554,499 $ 1.77 Exercisable balance, June 30, 2024 346,560 $ 0.17 The total unrecognized compensation costs related to time-based vesting stock options outstanding as of June 30, 2024, was $0.09 million and is expected to be recognized over a weighted-average period of 1.4 years. The fair value of the time-based stock options granted during the year ended June 30, 2023, was based upon the Black-Scholes option pricing model using the assumptions in the following table: 2023 Expected volatility 34.5 % Weighted-average expected life (years) - time vesting units 2.9 Interest rate 1.56 % Dividend yield 0 % Weighted-average fair values $ 0.80 Fair value of underlying stock $ 3.70 A summary of performance-based vesting stock option activity for the year ended June 30, 2024, was as follows: Stock options - performance based Number of Weighted Outstanding balance, June 30, 2023 776,299 $ 3.08 Granted — $ — Forfeited — $ — Vested — $ — Outstanding balance, June 30, 2024 776,299 $ 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December 1, 2023, the Company acquired all of the issued and outstanding membership interests of two California-based PACE programs, ConcertoCare PACE of Bakersfield, LLC and ConcertoHealth PACE of Los Angeles, LLC (collectively "Concerto"), from Perfect Health, Inc. d/b/a ConcertoCare, a tech-enabled, value-based provider of at-home, comprehensive care for seniors and other adults with unmet health and social needs, for $23.9 million. We believe the Concerto acquisition complements our California PACE centers. The acquisition was funded through cash on hand. Results of operations from the acquired centers are included in our consolidated statements of operations for the year ended June 30, 2024 beginning with the date of acquisition and were not significant to our results. We incurred costs related to the acquisition of approximately $0.1 million during the year ended June 30, 2024. Acquisition related costs were expensed as incurred and have been recorded in corporate, general and administrative expenses in our consolidated statements of operations. The Concerto acquisition was accounted for using the purchase method of accounting. The purchase price has been preliminarily allocated to the assets acquired and liabilities assumed based on their estimated fair values at the date of acquisition. During the measurement period, which is up to one year from the acquisition date, we may adjust provisional amounts that were recognized at the acquisition date to reflect new information obtained about facts and circumstances that existed as of the acquisition date. The fair values of assets acquired and liabilities assumed may change as the valuation of intangible assets, working capital adjustments, and overall purchase price allocation are being finalized. Goodwill represents the excess of the purchase price over the fair value of net assets acquired. Goodwill recognized represents the estimated future economic benefits arising from expected growth opportunities for the Company and is not deductible for income tax purposes. The following table presents a preliminary allocation of the purchase price to the assets acquired and liabilities assumed as of the acquisition date: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 for the years ended June 30, 2024 and 2023 was (6.4)% and 14.3%, respectively, which differed from the amount computed by applying the applicable U.S. federal statutory corporate income tax rate of 21% in each period as a result of the following factors: Year ended June 30, 2024 2023 in thousands Statutory rate $ (4,581) $ (10,667) IRC Section 162(m) limitation (a) 504 588 Change in valuation allowance 6,543 4,297 Permanent adjustments 614 457 Prior year true-up and other (349) 157 Income from entities not subject to taxation 404 605 State tax (1,733) (2,678) Provision (benefit) for income taxes $ 1,402 $ (7,241) ___________________________________ (a) Reflects the permanent addback for the Section 162(m) limitation, which limits the deduction of compensation for the five highest paid officers to $1.0 million per officer. Provision (benefit) for income taxes consisted of the following for the years ended June 30, 2024 and 2023: Year ended June 30, 2024 2023 in thousands Current: Federal $ — $ 3,709 State 178 575 Total current tax expense 178 4,284 Deferred: Federal 445 (10,263) State 779 (1,262) Total deferred tax expense 1,224 (11,525) Total provision (benefit) for income taxes $ 1,402 $ (7,241) The significant components of deferred tax assets and liabilities were as follows for the years ended June 30, 2024 and 2023: Year ended June 30, 2024 2023 in thousands Deferred tax assets: Amortization $ 573 $ 629 Federal net operating losses 22,873 17,147 State net operating losses 8,053 5,701 Provision for uncollectible accounts 1,755 1,114 Accrued vacation 469 835 Reported and estimated claims 1,505 1,164 Stock-based compensation 511 449 Accrued bonuses 1,180 582 Interest Expense 1,943 791 Lease liability 9,260 6,784 Total deferred tax assets 48,122 35,196 Valuation allowance (15,948) (8,347) Deferred tax assets, net of valuation allowance 32,174 26,849 Deferred tax liabilities: Goodwill (9,207) (6,697) Depreciation (16,288) (13,137) Equity investment (4,696) (5,019) Prepaid expenses (705) (1,792) ROU asset (8,684) (6,436) Other (54) (4) Total deferred tax liabilities (39,634) (33,085) Net deferred tax liability $ (7,460) $ (6,236) Carryforwards The Company had state net operating loss carryforwards of $185.8 million and $117.9 million at June 30, 2024 and 2023, respectively, which will begin to expire in 2037 if not utilized. Included in this is a city net operating loss which will begin to expire in 2025 if not utilized. Additionally, the Company has federal net operating loss carryforwards of $108.9 million and $81.7 million as of June 30, 2024 and 2023, respectively which do not expire. Valuation Allowance The Company has provided $15.9 million and $8.3 million at June 30, 2024 and June 30, 2023, respectively, as a valuation allowance against its deferred tax assets for federal and state net operating losses and state 163(j) interest expense limitations where there is not sufficient positive evidence to substantiate that these deferred tax assets will be realized at a more-likely-than-not level of assurance. Other The Company had no uncertain tax positions at June 30, 2024 and 2023. The Company files income tax returns as a consolidated group, excluding SH1, InnovAge Sacramento, and InnovAge Orlando, in the U.S. federal jurisdiction and various states and is subject to examination by taxing authorities in all of those jurisdictions. From time to time, the Company’s tax returns are reviewed or audited by U.S. federal and various U.S. state-taxing authorities. The Company believes that adjustments, if any, resulting from these reviews or audits would not be material, individually or in the aggregate, to the Company’s consolidated financial position, results of operations, or liquidity. The Company is subject to income tax examinations by U.S. federal and state jurisdictions for the period ended June 30, 2021 and forward. The Company is subject to income tax examinations by California, Colorado and New Mexico state jurisdictions for the period ended June 30, 2020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PWD VIE . Pursuant to the PWD Amended and Restated Agreement of Limited Partnership, CCH helped fund operating deficits and shortfalls of PWD in the form of a loan (the “PWD Loan”). The PWD Loan did not accrue interest. Additionally, CCH was paid an administration fee of $35,000 per year. At June 30, 2023, $0.7 million was recorded in Deposits and other related to the PWD Loan. On March 13, 2024, PWD entered into a Purchase and Sale Agreement for the sale of all of PWD's property, including the Senior Housing unit. On May 2, 2024, PWD closed on the sale of its Senior Housing property for $9.5 million. Upon completion of the sale, PWD ceased providing senior housing services and was dissolved. Following the dissolution, the remaining proceeds from the sale were distributed in accordance with the partnership agreement and as otherwise agreed by the partners. The Company received net proceeds of $4.8 million in connection with the disso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applies ASC Topic 280, “Segment Reporting,”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three operating segments, two of which are related to the Company’s PACE offering. The PACE-related operating segments are based on two geographic divisions, which are East and West. Due to the similar economic characteristics, nature of services, and customers, we have aggregated our East and West operating segments into one reportable segment for PACE. The Company’s remaining operating segment primarily relates to Senior Housing, which is an immaterial operating segment, and shown below as “Other” along with certain corporate unallocated expenses. As of June 30, 2024, the Company served approximately 7,020 PACE participants, making it the largest PACE provider in the U.S. based upon participants served, and operated 20 PACE centers across California, Colorado, Florida, New Mexico, Pennsylvania and Virginia. PACE is a fully-capitated managed care program, which serves the frail elderly, and predominantly dual-eligible, in a community-based service model. InnovAge provides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A and private pay sources. Additionally, under the Medicare Prescription Drug Plan, CMS shares part of the risk for providing prescription medication to the Company’s participant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nited States and all revenue was earned in the United States. The CODM uses Center-level Contribution Margin as the measure for assessing performance of its operating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segment for the years ended June 30, 2024 and 2023: June 30, 2024 June 30, 2023 in thousands PACE All other (1) Totals PACE All other (1) Totals Capitation revenue $ 762,570 $ — $ 762,570 $ 686,836 $ — $ 686,836 Other service revenue 310 975 1,285 347 904 1,251 Total revenues 762,880 975 763,855 687,183 904 688,087 External provider costs 403,010 — 403,010 374,528 — 374,528 Cost of care, excluding depreciation and amortization 228,203 578 228,781 211,707 564 212,271 Center-Level Contribution Margin 131,667 397 132,064 100,948 340 101,288 Overhead costs (2) 136,284 10 136,294 135,264 — 135,264 Depreciation and amortization 18,477 473 18,950 14,959 460 15,419 Interest expense, net 3,845 178 4,023 1,342 180 1,522 Gain on cost and equity method investments (2,842) — (2,842) — — — Other income (2,542) — (2,542) (124) — (124) Loss Before Income Taxes $ (21,555) $ (264) $ (21,819) $ (50,493) $ (300) $ (50,793) ___________________________________ (1) Center-level Contribution Margin from a segment below the quantitative thresholds is attributable to the Senior Housing operating segment of the Company. This segment has n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loss) per share (“EPS”) is computed using the weighted-average number of common shares outstanding during the period. Diluted earnings per share is computed using the weighted-average number of common shares outstanding during the period, plus the dilutive effect of outstanding options and other equity award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As of June 30, 2024 and 2023, there were 1,035,066 performance-based awards excluded from the calculation of diluted EPS. The following table sets forth the computation of basic and diluted net loss per common share: Year ended June 30, in thousands, except share values 2024 2023 Net loss attributable to InnovAge Holding Corp. $ (21,338) $ (40,673) Weighted average common shares outstanding (basic) 135,902,214 135,593,824 EPS (basic) $ (0.16) $ (0.30) Dilutive shares — — Weighted average common shares outstanding (diluted) 135,902,214 135,593,824 EPS (diluted) $ (0.16) $ (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un. 30, 2024</t>
        </is>
      </c>
    </row>
    <row r="3">
      <c r="A3" s="3" t="inlineStr">
        <is>
          <t>Equity [Abstract]</t>
        </is>
      </c>
      <c r="B3" s="4" t="inlineStr">
        <is>
          <t xml:space="preserve"> </t>
        </is>
      </c>
    </row>
    <row r="4">
      <c r="A4" s="4" t="inlineStr">
        <is>
          <t>Share Repurchase Program</t>
        </is>
      </c>
      <c r="B4" s="4" t="inlineStr">
        <is>
          <t>Share Repurchase ProgramOn June 14, 2024, our Board authorized up to $5.0 million of share repurchases. As of June 30, 2024, the Company had repurchased approximately 45,023 shares of its common stock for $0.2 million, of which 36,559 were placed in Treasu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The Company has evaluated subsequent events through September 10, 2024, the date on which the consolidated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 attributable to InnovAge Holding Corp.</t>
        </is>
      </c>
      <c r="B4" s="7" t="n">
        <v>-21338</v>
      </c>
      <c r="C4" s="7" t="n">
        <v>-406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cole D’Amat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3, 2024, Nicole D’Amato, the Company’s Chief Legal Officer and Corporate Secretary, adopted a Rule 10b5-1 trading arrangement (as defined in Item 408(a) of Regulation S-K) intended to satisfy the affirmative defense of Rule 10b5-1(c) under the Exchange Act for the sale of up to 47,574 shares of the Company’s common stock through September 16, 2025, or upon the earlier completion of all authorized transactions under the plan.</t>
        </is>
      </c>
    </row>
    <row r="10">
      <c r="A10" s="4" t="inlineStr">
        <is>
          <t>Name</t>
        </is>
      </c>
      <c r="B10" s="4" t="inlineStr">
        <is>
          <t>Nicole D’Amato</t>
        </is>
      </c>
      <c r="C10" s="4" t="inlineStr">
        <is>
          <t xml:space="preserve"> </t>
        </is>
      </c>
    </row>
    <row r="11">
      <c r="A11" s="4" t="inlineStr">
        <is>
          <t>Title</t>
        </is>
      </c>
      <c r="B11" s="4" t="inlineStr">
        <is>
          <t>Chief Legal Officer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3, 2024</t>
        </is>
      </c>
      <c r="C13" s="4" t="inlineStr">
        <is>
          <t xml:space="preserve"> </t>
        </is>
      </c>
    </row>
    <row r="14">
      <c r="A14" s="4" t="inlineStr">
        <is>
          <t>Expiration Date</t>
        </is>
      </c>
      <c r="B14" s="4" t="inlineStr">
        <is>
          <t>September 16, 2025</t>
        </is>
      </c>
      <c r="C14" s="4" t="inlineStr">
        <is>
          <t xml:space="preserve"> </t>
        </is>
      </c>
    </row>
    <row r="15">
      <c r="A15" s="4" t="inlineStr">
        <is>
          <t>Arrangement Duration</t>
        </is>
      </c>
      <c r="B15" s="4" t="inlineStr">
        <is>
          <t>460 days</t>
        </is>
      </c>
      <c r="C15" s="4" t="inlineStr">
        <is>
          <t xml:space="preserve"> </t>
        </is>
      </c>
    </row>
    <row r="16">
      <c r="A16" s="4" t="inlineStr">
        <is>
          <t>Aggregate Available</t>
        </is>
      </c>
      <c r="B16" s="6" t="n">
        <v>47574</v>
      </c>
      <c r="C16" s="6" t="n">
        <v>4757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revenue reserve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legal contingencies, including medical malpractice claims; the determination of fair value of net assets acquired in a business combination; and other fair value measurements. Actual results may differ from previously estimated amounts.</t>
        </is>
      </c>
    </row>
    <row r="6">
      <c r="A6" s="4" t="inlineStr">
        <is>
          <t>Cash and Cash Equivalents</t>
        </is>
      </c>
      <c r="B6" s="4" t="inlineStr">
        <is>
          <t>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 The Company’s cash and cash equivalents are deposited with high credit quality financial institutions and are primarily in demand deposit accounts. The FDIC insurance coverage is $250,000 on the aggregate of interest bearing and non-interest bearing accounts. The Company has not experienced losses on these accounts and management believes, based upon the quality of the financial institutions, that the credit risk with regard to these deposits is not significant.</t>
        </is>
      </c>
    </row>
    <row r="7">
      <c r="A7" s="4" t="inlineStr">
        <is>
          <t>Investments</t>
        </is>
      </c>
      <c r="B7" s="4" t="inlineStr">
        <is>
          <t>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are reflected in the Company’s consolidated balance sheets under the equity method, and the Company’s proportionate net income (loss), if any, is included in the Company’s consolidated statements of operations under the equity method.</t>
        </is>
      </c>
    </row>
    <row r="8">
      <c r="A8" s="4" t="inlineStr">
        <is>
          <t>Short-term Investments</t>
        </is>
      </c>
      <c r="B8" s="4" t="inlineStr">
        <is>
          <t>Short-term Investments Short-term investments consist of investments in managed income fund securities managed by major financial institutions. These securities are measured at fair value on a recurring basis with changes in fair value recognized in earnings. The estimated fair value of the short-term investments is valued using quoted market prices in active markets and classified as Level 1 of the fair value hierarchy. Dividend income is reported within other income (expense) in the Company’s consolidated statement of operations. Dividends received are reinvested in fund securities. We may sell these securities at any time for use in current operations. As a result, we classify our short-term investments as current assets on the Company’s consolidated balance sheets.</t>
        </is>
      </c>
    </row>
    <row r="9">
      <c r="A9" s="4" t="inlineStr">
        <is>
          <t>Restricted Cash</t>
        </is>
      </c>
      <c r="B9" s="4" t="inlineStr">
        <is>
          <t>Restricted Cash Restricted cash includes cash held for participants who have established a personal-needs account to pay for nonmedical personal expenses, payment of which only occurs upon participant authorization, in the amount of approximately $0.01 million and $0.02 million as of June 30, 2024 and 2023, respectively. The Company records a related deposit liability for any participant contributions to these personal-needs accounts in accounts payable and accrued expenses in the consolidated balance sheets.</t>
        </is>
      </c>
    </row>
    <row r="10">
      <c r="A10" s="4" t="inlineStr">
        <is>
          <t>Accounts Receivable</t>
        </is>
      </c>
      <c r="B10" s="4" t="inlineStr">
        <is>
          <t>Accounts Receivable</t>
        </is>
      </c>
    </row>
    <row r="11">
      <c r="A11" s="4" t="inlineStr">
        <is>
          <t>Property and Equipment</t>
        </is>
      </c>
      <c r="B11" s="4" t="inlineStr">
        <is>
          <t>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dollars in thousands Estimated 2024 2023 Land N/A $ 11,970 $ 11,970 Buildings and leasehold improvements 10 - 40 years 156,064 124,262 Software 3 - 5 years 30,678 26,656 Equipment and vehicles 3 - 7 years 69,495 57,754 Construction in progress N/A 12,234 42,223 280,441 262,865 Less accumulated depreciation and amortization (87,419) (70,677) Total property and equipment, net $ 193,022 $ 192,188 Depreciation of $18.3 million and $14.8 million was recorded during the fiscal years ended June 30, 2024 and 2023,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4 and 2023, the Company capitalized interest of approximately $0.01 million and $1.0 million, respectively.</t>
        </is>
      </c>
    </row>
    <row r="12">
      <c r="A12" s="4" t="inlineStr">
        <is>
          <t>Goodwill and Intangible Assets</t>
        </is>
      </c>
      <c r="B12" s="4" t="inlineStr">
        <is>
          <t>Goodwill and Intangible Assets Intangible assets primarily consist of customer relationships acquired through business acquisitions. Goodwill represents the excess of consideration paid over the fair value of net assets acquired through business acquisitions. Goodwill is not amortized but is tested for impairment at least annually.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wo reporting units, East and West, for evaluating goodwill impairment.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4 and 2023.</t>
        </is>
      </c>
    </row>
    <row r="13">
      <c r="A13" s="4" t="inlineStr">
        <is>
          <t>Reported and Estimated Claims</t>
        </is>
      </c>
      <c r="B13" s="4" t="inlineStr">
        <is>
          <t>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t>
        </is>
      </c>
    </row>
    <row r="14">
      <c r="A14" s="4" t="inlineStr">
        <is>
          <t>Debt Issuance Costs</t>
        </is>
      </c>
      <c r="B14" s="4" t="inlineStr">
        <is>
          <t>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t>
        </is>
      </c>
    </row>
    <row r="15">
      <c r="A15" s="4" t="inlineStr">
        <is>
          <t>Revenue Recognition</t>
        </is>
      </c>
      <c r="B15" s="4" t="inlineStr">
        <is>
          <t>Revenue Recognition</t>
        </is>
      </c>
    </row>
    <row r="16">
      <c r="A16" s="4" t="inlineStr">
        <is>
          <t>Professional Liability Claims</t>
        </is>
      </c>
      <c r="B16" s="4" t="inlineStr">
        <is>
          <t>Professional Liability Claims</t>
        </is>
      </c>
    </row>
    <row r="17">
      <c r="A17" s="4" t="inlineStr">
        <is>
          <t>Advertising Costs</t>
        </is>
      </c>
      <c r="B17" s="4" t="inlineStr">
        <is>
          <t>Advertising Costs</t>
        </is>
      </c>
    </row>
    <row r="18">
      <c r="A18" s="4" t="inlineStr">
        <is>
          <t>Stock-based Compensation</t>
        </is>
      </c>
      <c r="B18" s="4" t="inlineStr">
        <is>
          <t>Stock-based Compensation The Company and its principal shareholder have long-term equity incentive plans that provide for stock-based compensation, including the granting of stock options, profits interests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i.e., restricted stock unit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i.e., performance stock unit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t>
        </is>
      </c>
    </row>
    <row r="19">
      <c r="A19" s="4" t="inlineStr">
        <is>
          <t>Income Taxes</t>
        </is>
      </c>
      <c r="B19" s="4" t="inlineStr">
        <is>
          <t>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InnovAge Senior Housing Thornton, LLC (“SH1”) and InnovAge Sacramento have elected to be taxed as partnerships, and no provision (benefit) for income taxes for SH1 or InnovAge Sacramento is included in these consolidated financial statements. Further, InnovAge Orlando entered into a joint venture on May 28, 2024 and its members elected to be taxed as a partnership. No provision (benefit) for income taxes for InnovAge Orlando is included in these consolidated financial statements for activity occurring from joint venture formation date through the balance of the fiscal year.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benefit) for income taxes.</t>
        </is>
      </c>
    </row>
    <row r="20">
      <c r="A20" s="4" t="inlineStr">
        <is>
          <t>Variable Interest Entities (VIE)</t>
        </is>
      </c>
      <c r="B20" s="4" t="inlineStr">
        <is>
          <t>Variable Interest Entities (VIE)</t>
        </is>
      </c>
    </row>
    <row r="21">
      <c r="A21" s="4" t="inlineStr">
        <is>
          <t>Recently Adopted Accounting Pronouncements and Recent Accounting Pronouncements Not Yet Adopted</t>
        </is>
      </c>
      <c r="B21" s="4" t="inlineStr">
        <is>
          <t>Recently Adopted Accounting Pronouncements Financial Instruments In April 2019, the Financial Accounting Standards Board ("FASB") issued Accounting Standards Update ("ASU") 2019-04, Codification Improvements to Topic 326, Financial Instruments—Credit Losses, Topic 815, Derivatives and Hedging, and Topic 825, Financial Instruments (“ASU 2019-04”),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e CECL model is expected to result in more timely recognition of credit losses. The Company adopted the standard on July 1, 2023. Our adoption of the standard did not have a material impact on the consolidated financial statements. The Company makes estimates of expected credit losses based on a combination of factors, including historical losses adjusted for current market conditions, delinquency trends, aging behaviors of receivables and credit and liquidity indicators, and future market and economic conditions and regularly reviews the adequacy of the allowance for credit losses. Recent Accounting Pronouncements Not Yet Adopted Segment Reporting In November 2023, the FASB issued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Additionally, ASU 2023-07 requires that all existing annual segment disclosures be provided on an interim basis and clarifies that single reportable segment entities are subject to the disclosure requirement under Topic 280 in its entirety. ASU 2023-07 will be applied retrospectively and is effective for fiscal years beginning after December 15, 2023 and interim periods beginning after December 15, 2024. The Company is evaluating the impact of ASU 2023-07 on our consolidated financial statements. Income Taxes In December 2023, the FASB issued ASU 2023-09, Income Taxes (Topic 740): Improvements to Income Tax Disclosures . ASU 2023-09 requires additional disclosures related to rate reconciliation, income taxes paid, and other disclosures. ASU 2023-09 requires public companies to annually (i) disclose specific categories in the rate reconciliation and (ii) provide additional information for reconciling items that meet a quantitative threshold. Additionally, ASU 2023-09 requires public companies to annually disclose the amount of income taxes paid, disaggregated by federal, state, and foreign taxes, as well as the amount of income taxes paid by individual jurisdiction. ASU 2023-09 is effective for annual periods beginning after December 15, 2025. The Company is currently evaluating the impact of ASU 2023-09 on our consolidated financial statements. We do not expect that any other recently issued accounting guidance will have a significant effect on our consolidated financial statements.</t>
        </is>
      </c>
    </row>
    <row r="22">
      <c r="A22" s="4" t="inlineStr">
        <is>
          <t>Fair Value Measurements</t>
        </is>
      </c>
      <c r="B22" s="4" t="inlineStr">
        <is>
          <t>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 xml:space="preserve">Property and equipment were comprised of the following as of June 30: dollars in thousands Estimated 2024 2023 Land N/A $ 11,970 $ 11,970 Buildings and leasehold improvements 10 - 40 years 156,064 124,262 Software 3 - 5 years 30,678 26,656 Equipment and vehicles 3 - 7 years 69,495 57,754 Construction in progress N/A 12,234 42,223 280,441 262,865 Less accumulated depreciation and amortization (87,419) (70,677) Total property and equipment, net $ 193,022 $ 19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Source of Revenue</t>
        </is>
      </c>
      <c r="B4" s="4" t="inlineStr">
        <is>
          <t>The Company disaggregates capitation revenue from the following sources for the year ended June 30: 2024 2023 Medicaid 54 % 54 % Medicare 46 % 46 % Private pay and other *% *% Total 100 % 100 % * Less than 1%</t>
        </is>
      </c>
    </row>
    <row r="5">
      <c r="A5" s="4" t="inlineStr">
        <is>
          <t>Schedule of Concentration of Net Receivable</t>
        </is>
      </c>
      <c r="B5" s="4" t="inlineStr">
        <is>
          <t>The concentration of net receivables from participants and third-party payers as of June 30, 2024 and 2023 was as follows: 2024 2023 Medicaid 71 % 61 % Medicare 22 % 29 % Private pay and other 7 % 10 % Total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56946</v>
      </c>
      <c r="C3" s="7" t="n">
        <v>127249</v>
      </c>
    </row>
    <row r="4">
      <c r="A4" s="4" t="inlineStr">
        <is>
          <t>Short-term investments</t>
        </is>
      </c>
      <c r="B4" s="6" t="n">
        <v>45833</v>
      </c>
      <c r="C4" s="6" t="n">
        <v>46213</v>
      </c>
    </row>
    <row r="5">
      <c r="A5" s="4" t="inlineStr">
        <is>
          <t>Restricted cash</t>
        </is>
      </c>
      <c r="B5" s="6" t="n">
        <v>14</v>
      </c>
      <c r="C5" s="6" t="n">
        <v>16</v>
      </c>
    </row>
    <row r="6">
      <c r="A6" s="4" t="inlineStr">
        <is>
          <t>Accounts receivable, net of allowance ($6,729 – June 30, 2024 and $4,161 – June 30, 2023)</t>
        </is>
      </c>
      <c r="B6" s="6" t="n">
        <v>48106</v>
      </c>
      <c r="C6" s="6" t="n">
        <v>24344</v>
      </c>
    </row>
    <row r="7">
      <c r="A7" s="4" t="inlineStr">
        <is>
          <t>Prepaid expenses</t>
        </is>
      </c>
      <c r="B7" s="6" t="n">
        <v>18919</v>
      </c>
      <c r="C7" s="6" t="n">
        <v>17145</v>
      </c>
    </row>
    <row r="8">
      <c r="A8" s="4" t="inlineStr">
        <is>
          <t>Income tax receivable</t>
        </is>
      </c>
      <c r="B8" s="6" t="n">
        <v>3324</v>
      </c>
      <c r="C8" s="6" t="n">
        <v>262</v>
      </c>
    </row>
    <row r="9">
      <c r="A9" s="4" t="inlineStr">
        <is>
          <t>Total current assets</t>
        </is>
      </c>
      <c r="B9" s="6" t="n">
        <v>173142</v>
      </c>
      <c r="C9" s="6" t="n">
        <v>215229</v>
      </c>
    </row>
    <row r="10">
      <c r="A10" s="3" t="inlineStr">
        <is>
          <t>Noncurrent Assets</t>
        </is>
      </c>
      <c r="B10" s="4" t="inlineStr">
        <is>
          <t xml:space="preserve"> </t>
        </is>
      </c>
      <c r="C10" s="4" t="inlineStr">
        <is>
          <t xml:space="preserve"> </t>
        </is>
      </c>
    </row>
    <row r="11">
      <c r="A11" s="4" t="inlineStr">
        <is>
          <t>Property and equipment, net</t>
        </is>
      </c>
      <c r="B11" s="6" t="n">
        <v>193022</v>
      </c>
      <c r="C11" s="6" t="n">
        <v>192188</v>
      </c>
    </row>
    <row r="12">
      <c r="A12" s="4" t="inlineStr">
        <is>
          <t>Operating lease assets</t>
        </is>
      </c>
      <c r="B12" s="6" t="n">
        <v>28416</v>
      </c>
      <c r="C12" s="6" t="n">
        <v>21210</v>
      </c>
    </row>
    <row r="13">
      <c r="A13" s="4" t="inlineStr">
        <is>
          <t>Investments</t>
        </is>
      </c>
      <c r="B13" s="6" t="n">
        <v>2645</v>
      </c>
      <c r="C13" s="6" t="n">
        <v>5493</v>
      </c>
    </row>
    <row r="14">
      <c r="A14" s="4" t="inlineStr">
        <is>
          <t>Deposits and other</t>
        </is>
      </c>
      <c r="B14" s="6" t="n">
        <v>5949</v>
      </c>
      <c r="C14" s="6" t="n">
        <v>3823</v>
      </c>
    </row>
    <row r="15">
      <c r="A15" s="4" t="inlineStr">
        <is>
          <t>Goodwill</t>
        </is>
      </c>
      <c r="B15" s="6" t="n">
        <v>139949</v>
      </c>
      <c r="C15" s="6" t="n">
        <v>124217</v>
      </c>
    </row>
    <row r="16">
      <c r="A16" s="4" t="inlineStr">
        <is>
          <t>Other intangible assets, net</t>
        </is>
      </c>
      <c r="B16" s="6" t="n">
        <v>4538</v>
      </c>
      <c r="C16" s="6" t="n">
        <v>5198</v>
      </c>
    </row>
    <row r="17">
      <c r="A17" s="4" t="inlineStr">
        <is>
          <t>Total noncurrent assets</t>
        </is>
      </c>
      <c r="B17" s="6" t="n">
        <v>374519</v>
      </c>
      <c r="C17" s="6" t="n">
        <v>352129</v>
      </c>
    </row>
    <row r="18">
      <c r="A18" s="4" t="inlineStr">
        <is>
          <t>Total assets</t>
        </is>
      </c>
      <c r="B18" s="6" t="n">
        <v>547661</v>
      </c>
      <c r="C18" s="6" t="n">
        <v>567358</v>
      </c>
    </row>
    <row r="19">
      <c r="A19" s="3" t="inlineStr">
        <is>
          <t>Current Liabilities</t>
        </is>
      </c>
      <c r="B19" s="4" t="inlineStr">
        <is>
          <t xml:space="preserve"> </t>
        </is>
      </c>
      <c r="C19" s="4" t="inlineStr">
        <is>
          <t xml:space="preserve"> </t>
        </is>
      </c>
    </row>
    <row r="20">
      <c r="A20" s="4" t="inlineStr">
        <is>
          <t>Accounts payable and accrued expenses</t>
        </is>
      </c>
      <c r="B20" s="6" t="n">
        <v>55459</v>
      </c>
      <c r="C20" s="6" t="n">
        <v>54935</v>
      </c>
    </row>
    <row r="21">
      <c r="A21" s="4" t="inlineStr">
        <is>
          <t>Reported and estimated claims</t>
        </is>
      </c>
      <c r="B21" s="6" t="n">
        <v>55404</v>
      </c>
      <c r="C21" s="6" t="n">
        <v>42999</v>
      </c>
    </row>
    <row r="22">
      <c r="A22" s="4" t="inlineStr">
        <is>
          <t>Due to Medicaid and Medicare</t>
        </is>
      </c>
      <c r="B22" s="6" t="n">
        <v>15197</v>
      </c>
      <c r="C22" s="6" t="n">
        <v>9142</v>
      </c>
    </row>
    <row r="23">
      <c r="A23" s="4" t="inlineStr">
        <is>
          <t>Income tax payable</t>
        </is>
      </c>
      <c r="B23" s="6" t="n">
        <v>0</v>
      </c>
      <c r="C23" s="6" t="n">
        <v>1212</v>
      </c>
    </row>
    <row r="24">
      <c r="A24" s="4" t="inlineStr">
        <is>
          <t>Current portion of long-term debt</t>
        </is>
      </c>
      <c r="B24" s="6" t="n">
        <v>3795</v>
      </c>
      <c r="C24" s="6" t="n">
        <v>3795</v>
      </c>
    </row>
    <row r="25">
      <c r="A25" s="4" t="inlineStr">
        <is>
          <t>Current portion of finance lease obligations</t>
        </is>
      </c>
      <c r="B25" s="6" t="n">
        <v>4599</v>
      </c>
      <c r="C25" s="6" t="n">
        <v>4722</v>
      </c>
    </row>
    <row r="26">
      <c r="A26" s="4" t="inlineStr">
        <is>
          <t>Current portion of operating lease obligations</t>
        </is>
      </c>
      <c r="B26" s="6" t="n">
        <v>4145</v>
      </c>
      <c r="C26" s="6" t="n">
        <v>3530</v>
      </c>
    </row>
    <row r="27">
      <c r="A27" s="4" t="inlineStr">
        <is>
          <t>Deferred revenue</t>
        </is>
      </c>
      <c r="B27" s="6" t="n">
        <v>0</v>
      </c>
      <c r="C27" s="6" t="n">
        <v>28115</v>
      </c>
    </row>
    <row r="28">
      <c r="A28" s="4" t="inlineStr">
        <is>
          <t>Total current liabilities</t>
        </is>
      </c>
      <c r="B28" s="6" t="n">
        <v>138599</v>
      </c>
      <c r="C28" s="6" t="n">
        <v>148450</v>
      </c>
    </row>
    <row r="29">
      <c r="A29" s="3" t="inlineStr">
        <is>
          <t>Noncurrent Liabilities</t>
        </is>
      </c>
      <c r="B29" s="4" t="inlineStr">
        <is>
          <t xml:space="preserve"> </t>
        </is>
      </c>
      <c r="C29" s="4" t="inlineStr">
        <is>
          <t xml:space="preserve"> </t>
        </is>
      </c>
    </row>
    <row r="30">
      <c r="A30" s="4" t="inlineStr">
        <is>
          <t>Deferred tax liability, net</t>
        </is>
      </c>
      <c r="B30" s="6" t="n">
        <v>7460</v>
      </c>
      <c r="C30" s="6" t="n">
        <v>6236</v>
      </c>
    </row>
    <row r="31">
      <c r="A31" s="4" t="inlineStr">
        <is>
          <t>Finance lease obligations</t>
        </is>
      </c>
      <c r="B31" s="6" t="n">
        <v>12743</v>
      </c>
      <c r="C31" s="6" t="n">
        <v>13114</v>
      </c>
    </row>
    <row r="32">
      <c r="A32" s="4" t="inlineStr">
        <is>
          <t>Operating lease obligations</t>
        </is>
      </c>
      <c r="B32" s="6" t="n">
        <v>26275</v>
      </c>
      <c r="C32" s="6" t="n">
        <v>18828</v>
      </c>
    </row>
    <row r="33">
      <c r="A33" s="4" t="inlineStr">
        <is>
          <t>Other noncurrent liabilities</t>
        </is>
      </c>
      <c r="B33" s="6" t="n">
        <v>1298</v>
      </c>
      <c r="C33" s="6" t="n">
        <v>1086</v>
      </c>
    </row>
    <row r="34">
      <c r="A34" s="4" t="inlineStr">
        <is>
          <t>Long-term debt, net of debt issuance costs</t>
        </is>
      </c>
      <c r="B34" s="6" t="n">
        <v>61478</v>
      </c>
      <c r="C34" s="6" t="n">
        <v>64844</v>
      </c>
    </row>
    <row r="35">
      <c r="A35" s="4" t="inlineStr">
        <is>
          <t>Total liabilities</t>
        </is>
      </c>
      <c r="B35" s="6" t="n">
        <v>247853</v>
      </c>
      <c r="C35" s="6" t="n">
        <v>252558</v>
      </c>
    </row>
    <row r="36">
      <c r="A36" s="4" t="inlineStr">
        <is>
          <t>Commitments and Contingencies (See Note 9)</t>
        </is>
      </c>
      <c r="B36" s="4" t="inlineStr">
        <is>
          <t xml:space="preserve"> </t>
        </is>
      </c>
      <c r="C36" s="4" t="inlineStr">
        <is>
          <t xml:space="preserve"> </t>
        </is>
      </c>
    </row>
    <row r="37">
      <c r="A37" s="4" t="inlineStr">
        <is>
          <t>Redeemable Noncontrolling Interests (See Note 4)</t>
        </is>
      </c>
      <c r="B37" s="6" t="n">
        <v>22200</v>
      </c>
      <c r="C37" s="6" t="n">
        <v>12708</v>
      </c>
    </row>
    <row r="38">
      <c r="A38" s="3" t="inlineStr">
        <is>
          <t>Stockholders’ Equity</t>
        </is>
      </c>
      <c r="B38" s="4" t="inlineStr">
        <is>
          <t xml:space="preserve"> </t>
        </is>
      </c>
      <c r="C38" s="4" t="inlineStr">
        <is>
          <t xml:space="preserve"> </t>
        </is>
      </c>
    </row>
    <row r="39">
      <c r="A39" s="4" t="inlineStr">
        <is>
          <t>Common stock, $0.001 par value; 500,000,000 authorized as of June 30, 2024 and 2023; 136,152,858 issued and 136,116,299 outstanding as of June 30, 2024 and 135,639,845 issued and outstanding as of June 30, 2023.</t>
        </is>
      </c>
      <c r="B39" s="6" t="n">
        <v>136</v>
      </c>
      <c r="C39" s="6" t="n">
        <v>136</v>
      </c>
    </row>
    <row r="40">
      <c r="A40" s="4" t="inlineStr">
        <is>
          <t>Treasury stock at cost, 36,559 shares as of June 30, 2024</t>
        </is>
      </c>
      <c r="B40" s="6" t="n">
        <v>-179</v>
      </c>
      <c r="C40" s="6" t="n">
        <v>0</v>
      </c>
    </row>
    <row r="41">
      <c r="A41" s="4" t="inlineStr">
        <is>
          <t>Additional paid-in capital</t>
        </is>
      </c>
      <c r="B41" s="6" t="n">
        <v>337615</v>
      </c>
      <c r="C41" s="6" t="n">
        <v>332107</v>
      </c>
    </row>
    <row r="42">
      <c r="A42" s="4" t="inlineStr">
        <is>
          <t>Retained deficit</t>
        </is>
      </c>
      <c r="B42" s="6" t="n">
        <v>-68311</v>
      </c>
      <c r="C42" s="6" t="n">
        <v>-35944</v>
      </c>
    </row>
    <row r="43">
      <c r="A43" s="4" t="inlineStr">
        <is>
          <t>Total InnovAge Holding Corp.</t>
        </is>
      </c>
      <c r="B43" s="6" t="n">
        <v>269261</v>
      </c>
      <c r="C43" s="6" t="n">
        <v>296299</v>
      </c>
    </row>
    <row r="44">
      <c r="A44" s="4" t="inlineStr">
        <is>
          <t>Noncontrolling interests</t>
        </is>
      </c>
      <c r="B44" s="6" t="n">
        <v>8347</v>
      </c>
      <c r="C44" s="6" t="n">
        <v>5793</v>
      </c>
    </row>
    <row r="45">
      <c r="A45" s="4" t="inlineStr">
        <is>
          <t>Total stockholders’ equity</t>
        </is>
      </c>
      <c r="B45" s="6" t="n">
        <v>277608</v>
      </c>
      <c r="C45" s="6" t="n">
        <v>302092</v>
      </c>
    </row>
    <row r="46">
      <c r="A46" s="4" t="inlineStr">
        <is>
          <t>Total liabilities and stockholders’ equity</t>
        </is>
      </c>
      <c r="B46" s="7" t="n">
        <v>547661</v>
      </c>
      <c r="C46" s="7" t="n">
        <v>567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st and Equity Method 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Equity Method and Cost Method Investments</t>
        </is>
      </c>
      <c r="B4" s="4" t="inlineStr">
        <is>
          <t xml:space="preserve">The Company holds cost method and equity method investments as of June 30: 2024 2023 in thousands Cost method investments $ 2,645 $ 4,645 Equity method investments — 848 Total investments $ 2,645 $ 5,493 </t>
        </is>
      </c>
    </row>
    <row r="5">
      <c r="A5" s="4" t="inlineStr">
        <is>
          <t>Schedule of Variable Interest Entity</t>
        </is>
      </c>
      <c r="B5" s="4" t="inlineStr">
        <is>
          <t xml:space="preserve">The following table shows the assets and liabilities of SH1 as of June 30: 2024 2023 in thousands Assets Cash and cash equivalents $ 816 $ 648 Prepaid expenses and other 5 1 Property, plant and equipment, net 9,465 9,933 Deposits and other, net 409 402 Liabilities Accounts payable and accrued expenses 295 268 Noncurrent liabilities 456 454 Long-term debt, net of debt issuance costs 3,739 3,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for the fiscal years ended June 30: in thousands 2024 2023 Balance as of beginning of period $ 124,217 $ 124,217 Goodwill acquired during the period 15,732 — Balance as of end of period $ 139,949 $ 124,217 </t>
        </is>
      </c>
    </row>
    <row r="5">
      <c r="A5" s="4" t="inlineStr">
        <is>
          <t>Schedule of Intangible Assets</t>
        </is>
      </c>
      <c r="B5" s="4" t="inlineStr">
        <is>
          <t xml:space="preserve">Intangible assets consisted of the following as of June 30: in thousands 2024 2023 Definite-lived intangible assets Customer relationships $ 6,600 $ 6,600 Indefinite-lived intangible assets Permits 2,000 2,000 Total intangible assets 8,600 8,600 Accumulated amortization (4,062) (3,402) Balance as of end of period $ 4,538 $ 5,198 </t>
        </is>
      </c>
    </row>
    <row r="6">
      <c r="A6" s="4" t="inlineStr">
        <is>
          <t>Schedule of Expected Future Annual Amortization Expense</t>
        </is>
      </c>
      <c r="B6" s="4" t="inlineStr">
        <is>
          <t xml:space="preserve">The total expected future annual amortization expense for the next 5 years ended June 30, is as follows: in thousands Amortization Expense 2025 $ 660 2026 660 2027 630 2028 540 2029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Assets and Liabilities Related to Leases</t>
        </is>
      </c>
      <c r="B4" s="4" t="inlineStr">
        <is>
          <t xml:space="preserve">The following table presents the components of our ROU assets and their classification in our Balance Sheet as of June 30 . Component of Lease Balances Balance Sheet Line Items 2024 2023 in thousands Assets: Operating lease assets Operating lease assets $ 28,416 $ 21,210 Finance lease assets Property and equipment, net 15,908 16,378 Total leased assets $ 44,324 $ 37,588 </t>
        </is>
      </c>
    </row>
    <row r="5">
      <c r="A5" s="4" t="inlineStr">
        <is>
          <t>Schedule of Lease Cost</t>
        </is>
      </c>
      <c r="B5" s="4" t="inlineStr">
        <is>
          <t xml:space="preserve">The following table presents the components of our lease cost and the classification of such costs in our Statement of Operations for the years ended June 30 . Component of Lease Cost Statement of Operations Line Items 2024 2023 in thousands Operating lease cost Cost of care excluding depreciation and amortization and Corporate, general and administrative $ 5,402 $ 4,642 Finance lease expense: Amortization of leased assets Depreciation and amortization 1,984 3,080 Interest on lease liabilities Interest expense, net — 1,255 Variable lease cost Cost of care excluding depreciation and amortization and Corporate, general and administrative 93 82 Short-term lease cost Cost of care excluding depreciation and amortization and Corporate, general and administrative 172 108 Total lease expense: $ 7,651 $ 9,167 </t>
        </is>
      </c>
    </row>
    <row r="6">
      <c r="A6" s="4" t="inlineStr">
        <is>
          <t>Schedule of Weighted Average Lease Terms and Discount Rates</t>
        </is>
      </c>
      <c r="B6" s="4" t="inlineStr">
        <is>
          <t>The following table includes the weighted-average lease terms and discount rates for operating and finance leases as of June 30 . Weighted average remaining lease term: 2024 2023 Operating leases 7.7 years 7.9 years Finance leases 3.5 years 3.9 years Weighted average discount rate 2024 2023 Operating leases 6.86 % 6.60 % Finance leases 7.80 % 7.80 %</t>
        </is>
      </c>
    </row>
    <row r="7">
      <c r="A7" s="4" t="inlineStr">
        <is>
          <t>Schedule of Future Maturities of Lease Payments for Operating Leases</t>
        </is>
      </c>
      <c r="B7" s="4" t="inlineStr">
        <is>
          <t xml:space="preserve">The following table includes the future maturities of lease payments for operating leases and finance leases for periods subsequent to June 30, 2024. in thousands Operating Lease Finance Lease Total 2025 $ 6,023 $ 6,631 $ 12,654 2026 5,988 5,389 11,377 2027 5,742 4,514 10,256 2028 4,952 2,461 7,413 2029 4,097 555 4,652 Thereafter 11,582 — 11,582 Total lease payments 38,384 19,550 57,934 Less liability accretion / imputed interest (7,964) (2,208) (10,172) Total lease liabilities 30,420 17,342 47,762 Less: Current lease liabilities 4,145 4,599 8,744 Total long-term lease liabilities $ 26,275 $ 12,743 $ 39,018 </t>
        </is>
      </c>
    </row>
    <row r="8">
      <c r="A8" s="4" t="inlineStr">
        <is>
          <t>Schedule of Future Maturities of Lease Payments for Finance Leases</t>
        </is>
      </c>
      <c r="B8" s="4" t="inlineStr">
        <is>
          <t xml:space="preserve">The following table includes the future maturities of lease payments for operating leases and finance leases for periods subsequent to June 30, 2024. in thousands Operating Lease Finance Lease Total 2025 $ 6,023 $ 6,631 $ 12,654 2026 5,988 5,389 11,377 2027 5,742 4,514 10,256 2028 4,952 2,461 7,413 2029 4,097 555 4,652 Thereafter 11,582 — 11,582 Total lease payments 38,384 19,550 57,934 Less liability accretion / imputed interest (7,964) (2,208) (10,172) Total lease liabilities 30,420 17,342 47,762 Less: Current lease liabilities 4,145 4,599 8,744 Total long-term lease liabilities $ 26,275 $ 12,743 $ 39,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components of our long-term debt are as follows: June 30, June 30, in thousands Senior secured borrowings: Term Loan Facility $ 63,750 $ 67,500 Convertible term loan 2,239 2,284 Total debt 65,989 69,784 Less unamortized debt issuance costs 716 1,145 Less current maturities 3,795 3,795 Noncurrent maturities $ 61,478 $ 64,844 </t>
        </is>
      </c>
    </row>
    <row r="5">
      <c r="A5" s="4" t="inlineStr">
        <is>
          <t>Schedule of Aggregate Maturities of the Total Debt Outstanding</t>
        </is>
      </c>
      <c r="B5" s="4" t="inlineStr">
        <is>
          <t xml:space="preserve">Aggregate maturities of our debt as of June 30, 2024 were as follows: Long-term in thousands Year ending June 30: 2025 $ 3,795 2026 60,059 2027 63 2028 67 2029 72 Thereafter 1,933 Total debt $ 65,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Cash, Cash Equivalents and Marketable Securities by Significant Investment Category</t>
        </is>
      </c>
      <c r="B4" s="4" t="inlineStr">
        <is>
          <t xml:space="preserve">The following table shows the Company’s cash, cash equivalents and marketable securities by significant investment category as of June 30, 2024. in thousands Amortized Cost Fair Value Cash and Cash Equivalents Short-term Investments Cash $ 25,793 $ 25,793 $ 25,793 $ — Level 1 Money market funds 31,153 31,153 31,153 — Mutual funds 45,556 45,833 — 45,833 Total $ 102,502 $ 102,779 $ 56,946 $ 45,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A summary of our aggregate stock-based compensation expense is set forth below. Stock-based compensation expense is included in corporate, general and administrative expenses on our consolidated statements of operations. Year ended June 30, 2024 2023 in thousands Stock options $ 802 $ 1,010 Profits interests units 861 867 Restricted stock units 5,169 3,116 Total stock-based compensation expense $ 6,832 $ 4,993 </t>
        </is>
      </c>
    </row>
    <row r="5">
      <c r="A5" s="4" t="inlineStr">
        <is>
          <t>Schedule of Weighted-Average Assumptions and Black-Scholes Option Pricing Model</t>
        </is>
      </c>
      <c r="B5" s="4" t="inlineStr">
        <is>
          <t xml:space="preserve">The assumptions under the Monte Carlo model related to the profits interests units for fiscal 2024, presented on a weighted-average basis, are provided below: 2024 Expected volatility 68.0 - 76.0 % Expected life (years) - time vesting units 2.7 - 3.1 Interest rate 4.23 - 4.57 % Dividend yield — Weighted-average fair value $ 1.59 - 2.17 Fair value of underlying stock $ 5.52 - 7.27 The fair value of the time-based stock options granted during the year ended June 30, 2023, was based upon the Black-Scholes option pricing model using the assumptions in the following table: 2023 Expected volatility 34.5 % Weighted-average expected life (years) - time vesting units 2.9 Interest rate 1.56 % Dividend yield 0 % Weighted-average fair values $ 0.80 Fair value of underlying stock $ 3.70 </t>
        </is>
      </c>
    </row>
    <row r="6">
      <c r="A6" s="4" t="inlineStr">
        <is>
          <t>Schedule of Profits Interests Transactions and Number of Units Outstanding</t>
        </is>
      </c>
      <c r="B6" s="4" t="inlineStr">
        <is>
          <t xml:space="preserve">A summary of profits interests activity for the year ended June 30, 2024, was as follows: Time-based unit awards Number of Weighted average Outstanding balance, June 30, 2023 1,264,337 $ 1.28 Granted 1,106,850 $ 6.21 Forfeited (380,679) $ 1.28 Vested (703,395) $ 1.28 Outstanding balance, June 30, 2024 1,287,113 $ 5.52 Performance-based unit awards Number of Weighted average Outstanding balance, June 30, 2023 2,118,558 $ 0.57 Granted 1,106,850 $ 1.78 Forfeited (1,853,737) $ 0.57 Vested — $ — Outstanding balance, June 30, 2024 1,371,671 $ 1.55 </t>
        </is>
      </c>
    </row>
    <row r="7">
      <c r="A7" s="4" t="inlineStr">
        <is>
          <t>Schedule of Restricted Stock Units Activity</t>
        </is>
      </c>
      <c r="B7" s="4" t="inlineStr">
        <is>
          <t xml:space="preserve">A summary of time-based vesting restricted stock units activity for the year ended June 30, 2024, was as follows: Restricted stock units - time based Number of Weighted Outstanding balance, June 30, 2023 1,873,794 $ 10.10 Forfeited (143,935) $ 5.49 Vested (720,326) $ 5.25 Granted 1,854,786 $ 4.84 Outstanding balance, June 30, 2024 2,864,319 $ 8.15 A summary of performance-based vesting restricted stock units activity for the year ended June 30, 2024, was as follows: Restricted stock units - performance based Number of Weighted Outstanding balance, June 30, 2023 258,767 $ 5.18 Forfeited — $ — Vested — $ — Granted — $ — Outstanding balance, June 30, 2024 258,767 $ 5.18 </t>
        </is>
      </c>
    </row>
    <row r="8">
      <c r="A8" s="4" t="inlineStr">
        <is>
          <t>Schedule of Stock Option Activity</t>
        </is>
      </c>
      <c r="B8" s="4" t="inlineStr">
        <is>
          <t xml:space="preserve">A summary of time-based vesting stock option activity for the year ended June 30, 2024, was as follows: Stock options - time based Number of Weighted Outstanding balance, June 30, 2023 716,661 $ 1.43 Granted — $ — Forfeited (108,108) $ 0.31 Exercised (54,054) $ 0.19 Expired — $ — Outstanding balance, June 30, 2024 554,499 $ 1.77 Exercisable balance, June 30, 2024 346,560 $ 0.17 A summary of performance-based vesting stock option activity for the year ended June 30, 2024, was as follows: Stock options - performance based Number of Weighted Outstanding balance, June 30, 2023 776,299 $ 3.08 Granted — $ — Forfeited — $ — Vested — $ — Outstanding balance, June 30, 2024 776,299 $ 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 xml:space="preserve">The following table presents a preliminary allocation of the purchase price to the assets acquired and liabilities assumed as of the acquisition date: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t>
        </is>
      </c>
    </row>
    <row r="5">
      <c r="A5" s="4" t="inlineStr">
        <is>
          <t>Schedule of Assets Acquired and Liabilities Assumed</t>
        </is>
      </c>
      <c r="B5" s="4" t="inlineStr">
        <is>
          <t xml:space="preserve">The following table presents a preliminary allocation of the purchase price to the assets acquired and liabilities assumed as of the acquisition date: Preliminary Measurement period adjustments Adjusted in thousands Cash Consideration $ 23,916 $ — $ 23,916 Total Consideration $ 23,916 $ — $ 23,916 Accounts receivable, net $ 563 $ (124) $ 439 Prepaid expenses 330 739 1,069 Property and equipment, net 7,969 — 7,969 Operating lease assets 6,892 923 7,815 Goodwill 17,348 (1,616) 15,732 Deposits and other 343 — 343 Accounts payable and accrued expenses (353) 78 (275) Reported and estimated claims (111) — (111) Operating lease obligations (8,941) — (8,941) Finance lease obligations (124) — (124) Fair value of assets and liabilities $ 23,916 $ — $ 23,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Company’s effective income tax rate for the years ended June 30, 2024 and 2023 was (6.4)% and 14.3%, respectively, which differed from the amount computed by applying the applicable U.S. federal statutory corporate income tax rate of 21% in each period as a result of the following factors: Year ended June 30, 2024 2023 in thousands Statutory rate $ (4,581) $ (10,667) IRC Section 162(m) limitation (a) 504 588 Change in valuation allowance 6,543 4,297 Permanent adjustments 614 457 Prior year true-up and other (349) 157 Income from entities not subject to taxation 404 605 State tax (1,733) (2,678) Provision (benefit) for income taxes $ 1,402 $ (7,241) ___________________________________ (a)</t>
        </is>
      </c>
    </row>
    <row r="5">
      <c r="A5" s="4" t="inlineStr">
        <is>
          <t>Schedule of Provision for Income Taxes</t>
        </is>
      </c>
      <c r="B5" s="4" t="inlineStr">
        <is>
          <t>Provision (benefit) for income taxes consisted of the following for the years ended June 30, 2024 and 2023: Year ended June 30, 2024 2023 in thousands Current: Federal $ — $ 3,709 State 178 575 Total current tax expense 178 4,284 Deferred: Federal 445 (10,263) State 779 (1,262) Total deferred tax expense 1,224 (11,525) Total provision (benefit) for income taxes $ 1,402 $ (7,241)</t>
        </is>
      </c>
    </row>
    <row r="6">
      <c r="A6" s="4" t="inlineStr">
        <is>
          <t>Schedule of Components of Deferred Tax Assets and Liabilities</t>
        </is>
      </c>
      <c r="B6" s="4" t="inlineStr">
        <is>
          <t>The significant components of deferred tax assets and liabilities were as follows for the years ended June 30, 2024 and 2023: Year ended June 30, 2024 2023 in thousands Deferred tax assets: Amortization $ 573 $ 629 Federal net operating losses 22,873 17,147 State net operating losses 8,053 5,701 Provision for uncollectible accounts 1,755 1,114 Accrued vacation 469 835 Reported and estimated claims 1,505 1,164 Stock-based compensation 511 449 Accrued bonuses 1,180 582 Interest Expense 1,943 791 Lease liability 9,260 6,784 Total deferred tax assets 48,122 35,196 Valuation allowance (15,948) (8,347) Deferred tax assets, net of valuation allowance 32,174 26,849 Deferred tax liabilities: Goodwill (9,207) (6,697) Depreciation (16,288) (13,137) Equity investment (4,696) (5,019) Prepaid expenses (705) (1,792) ROU asset (8,684) (6,436) Other (54) (4) Total deferred tax liabilities (39,634) (33,085) Net deferred tax liability $ (7,460) $ (6,2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Operating Results by Reportable Segments</t>
        </is>
      </c>
      <c r="B4" s="4" t="inlineStr">
        <is>
          <t>The following table summarizes the operating results regularly provided to the CODM by segment for the years ended June 30, 2024 and 2023: June 30, 2024 June 30, 2023 in thousands PACE All other (1) Totals PACE All other (1) Totals Capitation revenue $ 762,570 $ — $ 762,570 $ 686,836 $ — $ 686,836 Other service revenue 310 975 1,285 347 904 1,251 Total revenues 762,880 975 763,855 687,183 904 688,087 External provider costs 403,010 — 403,010 374,528 — 374,528 Cost of care, excluding depreciation and amortization 228,203 578 228,781 211,707 564 212,271 Center-Level Contribution Margin 131,667 397 132,064 100,948 340 101,288 Overhead costs (2) 136,284 10 136,294 135,264 — 135,264 Depreciation and amortization 18,477 473 18,950 14,959 460 15,419 Interest expense, net 3,845 178 4,023 1,342 180 1,522 Gain on cost and equity method investments (2,842) — (2,842) — — — Other income (2,542) — (2,542) (124) — (124) Loss Before Income Taxes $ (21,555) $ (264) $ (21,819) $ (50,493) $ (300) $ (50,793) ___________________________________ (1) Center-level Contribution Margin from a segment below the quantitative thresholds is attributable to the Senior Housing operating segment of the Company. This segment has n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common share: Year ended June 30, in thousands, except share values 2024 2023 Net loss attributable to InnovAge Holding Corp. $ (21,338) $ (40,673) Weighted average common shares outstanding (basic) 135,902,214 135,593,824 EPS (basic) $ (0.16) $ (0.30) Dilutive shares — — Weighted average common shares outstanding (diluted) 135,902,214 135,593,824 EPS (diluted) $ (0.16) $ (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t>
        </is>
      </c>
      <c r="B3" s="7" t="n">
        <v>6729</v>
      </c>
      <c r="C3" s="7" t="n">
        <v>4161</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issued (in shares)</t>
        </is>
      </c>
      <c r="B6" s="6" t="n">
        <v>136152858</v>
      </c>
      <c r="C6" s="6" t="n">
        <v>135639845</v>
      </c>
    </row>
    <row r="7">
      <c r="A7" s="4" t="inlineStr">
        <is>
          <t>Common stock outstanding (in shares)</t>
        </is>
      </c>
      <c r="B7" s="6" t="n">
        <v>136116299</v>
      </c>
      <c r="C7" s="6" t="n">
        <v>135639845</v>
      </c>
    </row>
    <row r="8">
      <c r="A8" s="4" t="inlineStr">
        <is>
          <t>Treasury stock at cost (in shares)</t>
        </is>
      </c>
      <c r="B8" s="6" t="n">
        <v>36559</v>
      </c>
      <c r="C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Business (Details)</t>
        </is>
      </c>
      <c r="B1" s="2" t="inlineStr">
        <is>
          <t>12 Months Ended</t>
        </is>
      </c>
    </row>
    <row r="2">
      <c r="B2" s="2" t="inlineStr">
        <is>
          <t>Jun. 30, 2024 participant center segment</t>
        </is>
      </c>
    </row>
    <row r="3">
      <c r="A3" s="3" t="inlineStr">
        <is>
          <t>Organization, Consolidation and Presentation of Financial Statements [Abstract]</t>
        </is>
      </c>
      <c r="B3" s="4" t="inlineStr">
        <is>
          <t xml:space="preserve"> </t>
        </is>
      </c>
    </row>
    <row r="4">
      <c r="A4" s="4" t="inlineStr">
        <is>
          <t>Number of reportable segments | segment</t>
        </is>
      </c>
      <c r="B4" s="6" t="n">
        <v>1</v>
      </c>
    </row>
    <row r="5">
      <c r="A5" s="4" t="inlineStr">
        <is>
          <t>Number of PACE participants | participant</t>
        </is>
      </c>
      <c r="B5" s="6" t="n">
        <v>7020</v>
      </c>
    </row>
    <row r="6">
      <c r="A6" s="4" t="inlineStr">
        <is>
          <t>Number of PACE centers excluding non-consolidating joint ventures | center</t>
        </is>
      </c>
      <c r="B6" s="6" t="n">
        <v>20</v>
      </c>
    </row>
    <row r="7">
      <c r="A7" s="4" t="inlineStr">
        <is>
          <t>Percentage of obligation for health care costs</t>
        </is>
      </c>
      <c r="B7"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Impairment loss in investments</t>
        </is>
      </c>
      <c r="B4" s="7" t="n">
        <v>2</v>
      </c>
      <c r="C4"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4</t>
        </is>
      </c>
      <c r="C1" s="2" t="inlineStr">
        <is>
          <t>Jun. 30, 2023</t>
        </is>
      </c>
    </row>
    <row r="2">
      <c r="A2" s="3" t="inlineStr">
        <is>
          <t>Restricted Cash and Cash Equivalents Items [Line Items]</t>
        </is>
      </c>
      <c r="B2" s="4" t="inlineStr">
        <is>
          <t xml:space="preserve"> </t>
        </is>
      </c>
      <c r="C2" s="4" t="inlineStr">
        <is>
          <t xml:space="preserve"> </t>
        </is>
      </c>
    </row>
    <row r="3">
      <c r="A3" s="4" t="inlineStr">
        <is>
          <t>Restricted cash</t>
        </is>
      </c>
      <c r="B3" s="7" t="n">
        <v>14</v>
      </c>
      <c r="C3" s="7" t="n">
        <v>16</v>
      </c>
    </row>
    <row r="4">
      <c r="A4" s="4" t="inlineStr">
        <is>
          <t>Personal-Needs Accoun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7" t="n">
        <v>10</v>
      </c>
      <c r="C6" s="7"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Property and equipment gross</t>
        </is>
      </c>
      <c r="B4" s="7" t="n">
        <v>280441000</v>
      </c>
      <c r="C4" s="7" t="n">
        <v>262865000</v>
      </c>
    </row>
    <row r="5">
      <c r="A5" s="4" t="inlineStr">
        <is>
          <t>Less accumulated depreciation and amortization</t>
        </is>
      </c>
      <c r="B5" s="6" t="n">
        <v>-87419000</v>
      </c>
      <c r="C5" s="6" t="n">
        <v>-70677000</v>
      </c>
    </row>
    <row r="6">
      <c r="A6" s="4" t="inlineStr">
        <is>
          <t>Total property and equipment, net</t>
        </is>
      </c>
      <c r="B6" s="6" t="n">
        <v>193022000</v>
      </c>
      <c r="C6" s="6" t="n">
        <v>192188000</v>
      </c>
    </row>
    <row r="7">
      <c r="A7" s="4" t="inlineStr">
        <is>
          <t>Depreciation</t>
        </is>
      </c>
      <c r="B7" s="6" t="n">
        <v>18300000</v>
      </c>
      <c r="C7" s="6" t="n">
        <v>14800000</v>
      </c>
    </row>
    <row r="8">
      <c r="A8" s="4" t="inlineStr">
        <is>
          <t>Capitalized interest</t>
        </is>
      </c>
      <c r="B8" s="6" t="n">
        <v>10000</v>
      </c>
      <c r="C8" s="6" t="n">
        <v>1000000</v>
      </c>
    </row>
    <row r="9">
      <c r="A9" s="4" t="inlineStr">
        <is>
          <t>Impairment charges</t>
        </is>
      </c>
      <c r="B9" s="6" t="n">
        <v>0</v>
      </c>
      <c r="C9" s="6" t="n">
        <v>0</v>
      </c>
    </row>
    <row r="10">
      <c r="A10" s="4" t="inlineStr">
        <is>
          <t>Land</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Property and equipment gross</t>
        </is>
      </c>
      <c r="B12" s="6" t="n">
        <v>11970000</v>
      </c>
      <c r="C12" s="6" t="n">
        <v>11970000</v>
      </c>
    </row>
    <row r="13">
      <c r="A13" s="4" t="inlineStr">
        <is>
          <t>Buildings and leasehold improvement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Property and equipment gross</t>
        </is>
      </c>
      <c r="B15" s="7" t="n">
        <v>156064000</v>
      </c>
      <c r="C15" s="6" t="n">
        <v>124262000</v>
      </c>
    </row>
    <row r="16">
      <c r="A16" s="4" t="inlineStr">
        <is>
          <t>Buildings and leasehold improvements | Minimum</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leasehold improvements | Maximum</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Estimated Useful Lives</t>
        </is>
      </c>
      <c r="B21" s="4" t="inlineStr">
        <is>
          <t>40 years</t>
        </is>
      </c>
      <c r="C21" s="4" t="inlineStr">
        <is>
          <t xml:space="preserve"> </t>
        </is>
      </c>
    </row>
    <row r="22">
      <c r="A22" s="4" t="inlineStr">
        <is>
          <t>Software</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Property and equipment gross</t>
        </is>
      </c>
      <c r="B24" s="7" t="n">
        <v>30678000</v>
      </c>
      <c r="C24" s="6" t="n">
        <v>26656000</v>
      </c>
    </row>
    <row r="25">
      <c r="A25" s="4" t="inlineStr">
        <is>
          <t>Software | Minimum</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Software | Maximum</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Equipment and vehicles</t>
        </is>
      </c>
      <c r="B31" s="4" t="inlineStr">
        <is>
          <t xml:space="preserve"> </t>
        </is>
      </c>
      <c r="C31" s="4" t="inlineStr">
        <is>
          <t xml:space="preserve"> </t>
        </is>
      </c>
    </row>
    <row r="32">
      <c r="A32" s="3" t="inlineStr">
        <is>
          <t>Summary of Significant Accounting Policies</t>
        </is>
      </c>
      <c r="B32" s="4" t="inlineStr">
        <is>
          <t xml:space="preserve"> </t>
        </is>
      </c>
      <c r="C32" s="4" t="inlineStr">
        <is>
          <t xml:space="preserve"> </t>
        </is>
      </c>
    </row>
    <row r="33">
      <c r="A33" s="4" t="inlineStr">
        <is>
          <t>Property and equipment gross</t>
        </is>
      </c>
      <c r="B33" s="7" t="n">
        <v>69495000</v>
      </c>
      <c r="C33" s="6" t="n">
        <v>57754000</v>
      </c>
    </row>
    <row r="34">
      <c r="A34" s="4" t="inlineStr">
        <is>
          <t>Equipment and vehicles | Minimum</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Equipment and vehicles | Maximum</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Construction in progress</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Property and equipment gross</t>
        </is>
      </c>
      <c r="B42" s="7" t="n">
        <v>12234000</v>
      </c>
      <c r="C42" s="7" t="n">
        <v>4222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Goodwill and Intangible Assets (Details)</t>
        </is>
      </c>
      <c r="B1" s="2" t="inlineStr">
        <is>
          <t>12 Months Ended</t>
        </is>
      </c>
    </row>
    <row r="2">
      <c r="B2" s="2" t="inlineStr">
        <is>
          <t>Jun. 30, 2024 USD ($) reporting_unit</t>
        </is>
      </c>
      <c r="C2" s="2" t="inlineStr">
        <is>
          <t>Jun. 30, 2023 USD ($)</t>
        </is>
      </c>
    </row>
    <row r="3">
      <c r="A3" s="3" t="inlineStr">
        <is>
          <t>Accounting Policies [Abstract]</t>
        </is>
      </c>
      <c r="B3" s="4" t="inlineStr">
        <is>
          <t xml:space="preserve"> </t>
        </is>
      </c>
      <c r="C3" s="4" t="inlineStr">
        <is>
          <t xml:space="preserve"> </t>
        </is>
      </c>
    </row>
    <row r="4">
      <c r="A4" s="4" t="inlineStr">
        <is>
          <t>Number of reporting units | reporting_unit</t>
        </is>
      </c>
      <c r="B4" s="6" t="n">
        <v>2</v>
      </c>
      <c r="C4" s="4" t="inlineStr">
        <is>
          <t xml:space="preserve"> </t>
        </is>
      </c>
    </row>
    <row r="5">
      <c r="A5" s="4" t="inlineStr">
        <is>
          <t>Goodwill, impairment charges</t>
        </is>
      </c>
      <c r="B5" s="7" t="n">
        <v>0</v>
      </c>
      <c r="C5" s="7" t="n">
        <v>0</v>
      </c>
    </row>
    <row r="6">
      <c r="A6" s="4" t="inlineStr">
        <is>
          <t>Intangible assets, useful life (in years)</t>
        </is>
      </c>
      <c r="B6" s="4" t="inlineStr">
        <is>
          <t>10 years</t>
        </is>
      </c>
      <c r="C6" s="4" t="inlineStr">
        <is>
          <t xml:space="preserve"> </t>
        </is>
      </c>
    </row>
    <row r="7">
      <c r="A7" s="4" t="inlineStr">
        <is>
          <t>Intangible assets, impairment charges</t>
        </is>
      </c>
      <c r="B7" s="7" t="n">
        <v>0</v>
      </c>
      <c r="C7"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dvertising expenses</t>
        </is>
      </c>
      <c r="B4" s="5" t="n">
        <v>6.8</v>
      </c>
      <c r="C4" s="5" t="n">
        <v>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Pooled capitated payment</t>
        </is>
      </c>
      <c r="B4" s="10" t="n">
        <v>1</v>
      </c>
      <c r="C4" s="4" t="inlineStr">
        <is>
          <t xml:space="preserve"> </t>
        </is>
      </c>
    </row>
    <row r="5">
      <c r="A5" s="4" t="inlineStr">
        <is>
          <t>Amortization of term of cost to obtain contract</t>
        </is>
      </c>
      <c r="B5" s="4" t="inlineStr">
        <is>
          <t>3 years</t>
        </is>
      </c>
      <c r="C5" s="4" t="inlineStr">
        <is>
          <t xml:space="preserve"> </t>
        </is>
      </c>
    </row>
    <row r="6">
      <c r="A6" s="4" t="inlineStr">
        <is>
          <t>Contract assets</t>
        </is>
      </c>
      <c r="B6" s="7" t="n">
        <v>2800</v>
      </c>
      <c r="C6" s="7" t="n">
        <v>1000</v>
      </c>
    </row>
    <row r="7">
      <c r="A7" s="4" t="inlineStr">
        <is>
          <t>Accounts receivable, net of allowance</t>
        </is>
      </c>
      <c r="B7" s="7" t="n">
        <v>6729</v>
      </c>
      <c r="C7" s="7" t="n">
        <v>4161</v>
      </c>
    </row>
    <row r="8">
      <c r="A8" s="4" t="inlineStr">
        <is>
          <t>Revenue from Contract with Customer Benchmark | Customer Concentration Risk</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10" t="n">
        <v>1</v>
      </c>
      <c r="C10" s="10" t="n">
        <v>1</v>
      </c>
    </row>
    <row r="11">
      <c r="A11" s="4" t="inlineStr">
        <is>
          <t>Medicare Part D | Revenue from Contract with Customer Benchmark | Customer Concentration Risk</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isk percentage</t>
        </is>
      </c>
      <c r="B13" s="10" t="n">
        <v>0.12</v>
      </c>
      <c r="C13" s="10" t="n">
        <v>0.13</v>
      </c>
    </row>
    <row r="14">
      <c r="A14" s="4" t="inlineStr">
        <is>
          <t>Medicare Part D | Cost of Goods and Service, Product and Service Benchmark | Customer Concentration Risk</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isk percentage</t>
        </is>
      </c>
      <c r="B16" s="10" t="n">
        <v>0.24</v>
      </c>
      <c r="C16" s="10"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Source of Revenue (Details) - Revenue from Contract with Customer Benchmark - Customer Concentration Risk</t>
        </is>
      </c>
      <c r="B1" s="2" t="inlineStr">
        <is>
          <t>12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Risk percentage</t>
        </is>
      </c>
      <c r="B4" s="10" t="n">
        <v>1</v>
      </c>
      <c r="C4" s="10"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10" t="n">
        <v>0.54</v>
      </c>
      <c r="C7" s="10" t="n">
        <v>0.54</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10" t="n">
        <v>0.46</v>
      </c>
      <c r="C10" s="10" t="n">
        <v>0.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centration of Net Receivable (Details) - Accounts Receivable - Customer Concentration Risk</t>
        </is>
      </c>
      <c r="B1" s="2" t="inlineStr">
        <is>
          <t>12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Risk percentage</t>
        </is>
      </c>
      <c r="B4" s="10" t="n">
        <v>1</v>
      </c>
      <c r="C4" s="10"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10" t="n">
        <v>0.71</v>
      </c>
      <c r="C7" s="10" t="n">
        <v>0.61</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10" t="n">
        <v>0.22</v>
      </c>
      <c r="C10" s="10" t="n">
        <v>0.29</v>
      </c>
    </row>
    <row r="11">
      <c r="A11" s="4" t="inlineStr">
        <is>
          <t>Private pay and other</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isk percentage</t>
        </is>
      </c>
      <c r="B13" s="10" t="n">
        <v>0.07000000000000001</v>
      </c>
      <c r="C13"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quity Method Investments - Schedule of Equity Method and Cost Method Investments (Details) - USD ($) $ in Thousands</t>
        </is>
      </c>
      <c r="B1" s="2" t="inlineStr">
        <is>
          <t>Jun. 30, 2024</t>
        </is>
      </c>
      <c r="C1" s="2" t="inlineStr">
        <is>
          <t>Jun. 30, 2023</t>
        </is>
      </c>
    </row>
    <row r="2">
      <c r="A2" s="3" t="inlineStr">
        <is>
          <t>Investments, Debt and Equity Securities [Abstract]</t>
        </is>
      </c>
      <c r="B2" s="4" t="inlineStr">
        <is>
          <t xml:space="preserve"> </t>
        </is>
      </c>
      <c r="C2" s="4" t="inlineStr">
        <is>
          <t xml:space="preserve"> </t>
        </is>
      </c>
    </row>
    <row r="3">
      <c r="A3" s="4" t="inlineStr">
        <is>
          <t>Cost method investments</t>
        </is>
      </c>
      <c r="B3" s="7" t="n">
        <v>2645</v>
      </c>
      <c r="C3" s="7" t="n">
        <v>4645</v>
      </c>
    </row>
    <row r="4">
      <c r="A4" s="4" t="inlineStr">
        <is>
          <t>Equity method investments</t>
        </is>
      </c>
      <c r="B4" s="6" t="n">
        <v>0</v>
      </c>
      <c r="C4" s="6" t="n">
        <v>848</v>
      </c>
    </row>
    <row r="5">
      <c r="A5" s="4" t="inlineStr">
        <is>
          <t>Total investments</t>
        </is>
      </c>
      <c r="B5" s="7" t="n">
        <v>2645</v>
      </c>
      <c r="C5" s="7" t="n">
        <v>54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7" t="n">
        <v>763855</v>
      </c>
      <c r="C4" s="7" t="n">
        <v>688087</v>
      </c>
    </row>
    <row r="5">
      <c r="A5" s="3" t="inlineStr">
        <is>
          <t>Expenses</t>
        </is>
      </c>
      <c r="B5" s="4" t="inlineStr">
        <is>
          <t xml:space="preserve"> </t>
        </is>
      </c>
      <c r="C5" s="4" t="inlineStr">
        <is>
          <t xml:space="preserve"> </t>
        </is>
      </c>
    </row>
    <row r="6">
      <c r="A6" s="4" t="inlineStr">
        <is>
          <t>External provider costs</t>
        </is>
      </c>
      <c r="B6" s="6" t="n">
        <v>403010</v>
      </c>
      <c r="C6" s="6" t="n">
        <v>374528</v>
      </c>
    </row>
    <row r="7">
      <c r="A7" s="4" t="inlineStr">
        <is>
          <t>Cost of care, excluding depreciation and amortization</t>
        </is>
      </c>
      <c r="B7" s="6" t="n">
        <v>228781</v>
      </c>
      <c r="C7" s="6" t="n">
        <v>212271</v>
      </c>
    </row>
    <row r="8">
      <c r="A8" s="4" t="inlineStr">
        <is>
          <t>Sales and marketing</t>
        </is>
      </c>
      <c r="B8" s="6" t="n">
        <v>24957</v>
      </c>
      <c r="C8" s="6" t="n">
        <v>19627</v>
      </c>
    </row>
    <row r="9">
      <c r="A9" s="4" t="inlineStr">
        <is>
          <t>Corporate, general and administrative</t>
        </is>
      </c>
      <c r="B9" s="6" t="n">
        <v>111337</v>
      </c>
      <c r="C9" s="6" t="n">
        <v>115637</v>
      </c>
    </row>
    <row r="10">
      <c r="A10" s="4" t="inlineStr">
        <is>
          <t>Depreciation and amortization</t>
        </is>
      </c>
      <c r="B10" s="6" t="n">
        <v>18950</v>
      </c>
      <c r="C10" s="6" t="n">
        <v>15419</v>
      </c>
    </row>
    <row r="11">
      <c r="A11" s="4" t="inlineStr">
        <is>
          <t>Total expenses</t>
        </is>
      </c>
      <c r="B11" s="6" t="n">
        <v>787035</v>
      </c>
      <c r="C11" s="6" t="n">
        <v>737482</v>
      </c>
    </row>
    <row r="12">
      <c r="A12" s="4" t="inlineStr">
        <is>
          <t>Operating Loss</t>
        </is>
      </c>
      <c r="B12" s="6" t="n">
        <v>-23180</v>
      </c>
      <c r="C12" s="6" t="n">
        <v>-49395</v>
      </c>
    </row>
    <row r="13">
      <c r="A13" s="3" t="inlineStr">
        <is>
          <t>Other Income (Expense)</t>
        </is>
      </c>
      <c r="B13" s="4" t="inlineStr">
        <is>
          <t xml:space="preserve"> </t>
        </is>
      </c>
      <c r="C13" s="4" t="inlineStr">
        <is>
          <t xml:space="preserve"> </t>
        </is>
      </c>
    </row>
    <row r="14">
      <c r="A14" s="4" t="inlineStr">
        <is>
          <t>Interest expense, net</t>
        </is>
      </c>
      <c r="B14" s="6" t="n">
        <v>-4023</v>
      </c>
      <c r="C14" s="6" t="n">
        <v>-1522</v>
      </c>
    </row>
    <row r="15">
      <c r="A15" s="4" t="inlineStr">
        <is>
          <t>Gain on cost and equity method investments</t>
        </is>
      </c>
      <c r="B15" s="6" t="n">
        <v>2842</v>
      </c>
      <c r="C15" s="6" t="n">
        <v>0</v>
      </c>
    </row>
    <row r="16">
      <c r="A16" s="4" t="inlineStr">
        <is>
          <t>Other income</t>
        </is>
      </c>
      <c r="B16" s="6" t="n">
        <v>2542</v>
      </c>
      <c r="C16" s="6" t="n">
        <v>124</v>
      </c>
    </row>
    <row r="17">
      <c r="A17" s="4" t="inlineStr">
        <is>
          <t>Total other income (expense)</t>
        </is>
      </c>
      <c r="B17" s="6" t="n">
        <v>1361</v>
      </c>
      <c r="C17" s="6" t="n">
        <v>-1398</v>
      </c>
    </row>
    <row r="18">
      <c r="A18" s="4" t="inlineStr">
        <is>
          <t>Loss Before Income Taxes</t>
        </is>
      </c>
      <c r="B18" s="6" t="n">
        <v>-21819</v>
      </c>
      <c r="C18" s="6" t="n">
        <v>-50793</v>
      </c>
    </row>
    <row r="19">
      <c r="A19" s="4" t="inlineStr">
        <is>
          <t>Provision (Benefit) for Income Taxes</t>
        </is>
      </c>
      <c r="B19" s="6" t="n">
        <v>1402</v>
      </c>
      <c r="C19" s="6" t="n">
        <v>-7241</v>
      </c>
    </row>
    <row r="20">
      <c r="A20" s="4" t="inlineStr">
        <is>
          <t>Net Loss</t>
        </is>
      </c>
      <c r="B20" s="6" t="n">
        <v>-23221</v>
      </c>
      <c r="C20" s="6" t="n">
        <v>-43552</v>
      </c>
    </row>
    <row r="21">
      <c r="A21" s="4" t="inlineStr">
        <is>
          <t>Less: net loss attributable to noncontrolling interests</t>
        </is>
      </c>
      <c r="B21" s="6" t="n">
        <v>-1883</v>
      </c>
      <c r="C21" s="6" t="n">
        <v>-2879</v>
      </c>
    </row>
    <row r="22">
      <c r="A22" s="4" t="inlineStr">
        <is>
          <t>Net Loss Attributable to InnovAge Holding Corp.</t>
        </is>
      </c>
      <c r="B22" s="7" t="n">
        <v>-21338</v>
      </c>
      <c r="C22" s="7" t="n">
        <v>-40673</v>
      </c>
    </row>
    <row r="23">
      <c r="A23" s="4" t="inlineStr">
        <is>
          <t>Weighted-average number of common shares outstanding - basic (in shares)</t>
        </is>
      </c>
      <c r="B23" s="6" t="n">
        <v>135902214</v>
      </c>
      <c r="C23" s="6" t="n">
        <v>135593824</v>
      </c>
    </row>
    <row r="24">
      <c r="A24" s="4" t="inlineStr">
        <is>
          <t>Weighted-average number of common shares outstanding - diluted (in shares)</t>
        </is>
      </c>
      <c r="B24" s="6" t="n">
        <v>135902214</v>
      </c>
      <c r="C24" s="6" t="n">
        <v>135593824</v>
      </c>
    </row>
    <row r="25">
      <c r="A25" s="4" t="inlineStr">
        <is>
          <t>Net loss per share - basic (in dollars per share)</t>
        </is>
      </c>
      <c r="B25" s="9" t="n">
        <v>-0.16</v>
      </c>
      <c r="C25" s="9" t="n">
        <v>-0.3</v>
      </c>
    </row>
    <row r="26">
      <c r="A26" s="4" t="inlineStr">
        <is>
          <t>Net loss per share - diluted (in dollars per share)</t>
        </is>
      </c>
      <c r="B26" s="9" t="n">
        <v>-0.16</v>
      </c>
      <c r="C26" s="9" t="n">
        <v>-0.3</v>
      </c>
    </row>
    <row r="27">
      <c r="A27" s="4" t="inlineStr">
        <is>
          <t>Capitation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7" t="n">
        <v>762570</v>
      </c>
      <c r="C29" s="7" t="n">
        <v>686836</v>
      </c>
    </row>
    <row r="30">
      <c r="A30" s="4" t="inlineStr">
        <is>
          <t>Other service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1285</v>
      </c>
      <c r="C32" s="7" t="n">
        <v>1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2" customWidth="1" min="6" max="6"/>
    <col width="22" customWidth="1" min="7" max="7"/>
    <col width="33" customWidth="1" min="8" max="8"/>
    <col width="33" customWidth="1" min="9" max="9"/>
    <col width="22" customWidth="1" min="10" max="10"/>
    <col width="22" customWidth="1" min="11" max="11"/>
    <col width="22" customWidth="1" min="12" max="12"/>
    <col width="22" customWidth="1" min="13" max="13"/>
  </cols>
  <sheetData>
    <row r="1">
      <c r="A1" s="1" t="inlineStr">
        <is>
          <t>Cost and Equity Method Investments - Narrative (Details)</t>
        </is>
      </c>
      <c r="E1" s="2" t="inlineStr">
        <is>
          <t>1 Months Ended</t>
        </is>
      </c>
      <c r="F1" s="2" t="inlineStr">
        <is>
          <t>3 Months Ended</t>
        </is>
      </c>
      <c r="H1" s="2" t="inlineStr">
        <is>
          <t>12 Months Ended</t>
        </is>
      </c>
    </row>
    <row r="2">
      <c r="B2" s="2" t="inlineStr">
        <is>
          <t>May 28, 2024 USD ($)</t>
        </is>
      </c>
      <c r="C2" s="2" t="inlineStr">
        <is>
          <t>May 02, 2024 USD ($)</t>
        </is>
      </c>
      <c r="D2" s="2" t="inlineStr">
        <is>
          <t>Mar. 18, 2019 USD ($)</t>
        </is>
      </c>
      <c r="E2" s="2" t="inlineStr">
        <is>
          <t>Aug. 31, 2021 USD ($) shares</t>
        </is>
      </c>
      <c r="F2" s="2" t="inlineStr">
        <is>
          <t>Mar. 31, 2024 USD ($)</t>
        </is>
      </c>
      <c r="G2" s="2" t="inlineStr">
        <is>
          <t>Dec. 31, 2023 USD ($)</t>
        </is>
      </c>
      <c r="H2" s="2" t="inlineStr">
        <is>
          <t>Jun. 30, 2024 USD ($) investment</t>
        </is>
      </c>
      <c r="I2" s="2" t="inlineStr">
        <is>
          <t>Jun. 30, 2023 USD ($) investment</t>
        </is>
      </c>
      <c r="J2" s="2" t="inlineStr">
        <is>
          <t>Jun. 30, 2021 USD ($)</t>
        </is>
      </c>
      <c r="K2" s="2" t="inlineStr">
        <is>
          <t>Jun. 30, 2022 USD ($)</t>
        </is>
      </c>
      <c r="L2" s="2" t="inlineStr">
        <is>
          <t>Apr. 02, 2020 USD ($)</t>
        </is>
      </c>
      <c r="M2" s="2" t="inlineStr">
        <is>
          <t>Jun. 14, 2019 USD ($)</t>
        </is>
      </c>
    </row>
    <row r="3">
      <c r="A3" s="3" t="inlineStr">
        <is>
          <t>No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investments |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6" t="n">
        <v>2</v>
      </c>
      <c r="J4" s="4" t="inlineStr">
        <is>
          <t xml:space="preserve"> </t>
        </is>
      </c>
      <c r="K4" s="4" t="inlineStr">
        <is>
          <t xml:space="preserve"> </t>
        </is>
      </c>
      <c r="L4" s="4" t="inlineStr">
        <is>
          <t xml:space="preserve"> </t>
        </is>
      </c>
      <c r="M4" s="4" t="inlineStr">
        <is>
          <t xml:space="preserve"> </t>
        </is>
      </c>
    </row>
    <row r="5">
      <c r="A5" s="4" t="inlineStr">
        <is>
          <t>Cost method investment, impairmen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00000</v>
      </c>
      <c r="I5" s="7" t="n">
        <v>0</v>
      </c>
      <c r="J5" s="4" t="inlineStr">
        <is>
          <t xml:space="preserve"> </t>
        </is>
      </c>
      <c r="K5" s="4" t="inlineStr">
        <is>
          <t xml:space="preserve"> </t>
        </is>
      </c>
      <c r="L5" s="4" t="inlineStr">
        <is>
          <t xml:space="preserve"> </t>
        </is>
      </c>
      <c r="M5" s="4" t="inlineStr">
        <is>
          <t xml:space="preserve"> </t>
        </is>
      </c>
    </row>
    <row r="6">
      <c r="A6" s="4" t="inlineStr">
        <is>
          <t>Proceeds from sale of real estate</t>
        </is>
      </c>
      <c r="B6" s="4" t="inlineStr">
        <is>
          <t xml:space="preserve"> </t>
        </is>
      </c>
      <c r="C6" s="7" t="n">
        <v>4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7" t="n">
        <v>9000000</v>
      </c>
      <c r="E7" s="4" t="inlineStr">
        <is>
          <t xml:space="preserve"> </t>
        </is>
      </c>
      <c r="F7" s="4" t="inlineStr">
        <is>
          <t xml:space="preserve"> </t>
        </is>
      </c>
      <c r="G7" s="4" t="inlineStr">
        <is>
          <t xml:space="preserve"> </t>
        </is>
      </c>
      <c r="H7" s="6" t="n">
        <v>56946000</v>
      </c>
      <c r="I7" s="6" t="n">
        <v>127249000</v>
      </c>
      <c r="J7" s="4" t="inlineStr">
        <is>
          <t xml:space="preserve"> </t>
        </is>
      </c>
      <c r="K7" s="4" t="inlineStr">
        <is>
          <t xml:space="preserve"> </t>
        </is>
      </c>
      <c r="L7" s="4" t="inlineStr">
        <is>
          <t xml:space="preserve"> </t>
        </is>
      </c>
      <c r="M7" s="4" t="inlineStr">
        <is>
          <t xml:space="preserve"> </t>
        </is>
      </c>
    </row>
    <row r="8">
      <c r="A8" s="4" t="inlineStr">
        <is>
          <t>Land</t>
        </is>
      </c>
      <c r="B8" s="4" t="inlineStr">
        <is>
          <t xml:space="preserve"> </t>
        </is>
      </c>
      <c r="C8" s="4" t="inlineStr">
        <is>
          <t xml:space="preserve"> </t>
        </is>
      </c>
      <c r="D8" s="7" t="n">
        <v>4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2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able noncontrolling interest, equity,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200000</v>
      </c>
      <c r="I10" s="6" t="n">
        <v>12708000</v>
      </c>
      <c r="J10" s="4" t="inlineStr">
        <is>
          <t xml:space="preserve"> </t>
        </is>
      </c>
      <c r="K10" s="7" t="n">
        <v>15278000</v>
      </c>
      <c r="L10" s="4" t="inlineStr">
        <is>
          <t xml:space="preserve"> </t>
        </is>
      </c>
      <c r="M10" s="4" t="inlineStr">
        <is>
          <t xml:space="preserve"> </t>
        </is>
      </c>
    </row>
    <row r="11">
      <c r="A11" s="4" t="inlineStr">
        <is>
          <t>InnovAge Sacramen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nconsolidated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additional memb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1</v>
      </c>
      <c r="K13" s="4" t="inlineStr">
        <is>
          <t xml:space="preserve"> </t>
        </is>
      </c>
      <c r="L13" s="4" t="inlineStr">
        <is>
          <t xml:space="preserve"> </t>
        </is>
      </c>
      <c r="M13" s="4" t="inlineStr">
        <is>
          <t xml:space="preserve"> </t>
        </is>
      </c>
    </row>
    <row r="14">
      <c r="A14" s="4" t="inlineStr">
        <is>
          <t>Orlando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onconsolidat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contributions</t>
        </is>
      </c>
      <c r="B16" s="7" t="n">
        <v>26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olling membership interest</t>
        </is>
      </c>
      <c r="B17" s="10"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novAge Sacramen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nconsolidat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mbership interest (as a percent)</t>
        </is>
      </c>
      <c r="B20" s="4" t="inlineStr">
        <is>
          <t xml:space="preserve"> </t>
        </is>
      </c>
      <c r="C20" s="4" t="inlineStr">
        <is>
          <t xml:space="preserve"> </t>
        </is>
      </c>
      <c r="D20" s="11" t="n">
        <v>0.5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inewood Lodge L L 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nconsolidated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ale of real estate</t>
        </is>
      </c>
      <c r="B23" s="4" t="inlineStr">
        <is>
          <t xml:space="preserve"> </t>
        </is>
      </c>
      <c r="C23" s="7" t="n">
        <v>9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Interest Entity, Not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nconsolidat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exposure amount in VI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000</v>
      </c>
      <c r="J26" s="4" t="inlineStr">
        <is>
          <t xml:space="preserve"> </t>
        </is>
      </c>
      <c r="K26" s="4" t="inlineStr">
        <is>
          <t xml:space="preserve"> </t>
        </is>
      </c>
      <c r="L26" s="4" t="inlineStr">
        <is>
          <t xml:space="preserve"> </t>
        </is>
      </c>
      <c r="M26" s="4" t="inlineStr">
        <is>
          <t xml:space="preserve"> </t>
        </is>
      </c>
    </row>
    <row r="27">
      <c r="A27" s="4" t="inlineStr">
        <is>
          <t>Cash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2000</v>
      </c>
      <c r="K27" s="4" t="inlineStr">
        <is>
          <t xml:space="preserve"> </t>
        </is>
      </c>
      <c r="L27" s="4" t="inlineStr">
        <is>
          <t xml:space="preserve"> </t>
        </is>
      </c>
      <c r="M27" s="4" t="inlineStr">
        <is>
          <t xml:space="preserve"> </t>
        </is>
      </c>
    </row>
    <row r="28">
      <c r="A28" s="4" t="inlineStr">
        <is>
          <t>Variable Interest Entity, Not Primary Beneficiary | Adventist Health System/West Joint Ventur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nconsolidated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contributions</t>
        </is>
      </c>
      <c r="B30" s="4" t="inlineStr">
        <is>
          <t xml:space="preserve"> </t>
        </is>
      </c>
      <c r="C30" s="4" t="inlineStr">
        <is>
          <t xml:space="preserve"> </t>
        </is>
      </c>
      <c r="D30" s="7" t="n">
        <v>5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Interest Entity, Not Primary Beneficiary | Eskaton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nconsolidated Ent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contributions</t>
        </is>
      </c>
      <c r="B33" s="4" t="inlineStr">
        <is>
          <t xml:space="preserve"> </t>
        </is>
      </c>
      <c r="C33" s="4" t="inlineStr">
        <is>
          <t xml:space="preserve"> </t>
        </is>
      </c>
      <c r="D33" s="7"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riable Interest Entity, Not Primary Beneficiary | Orlando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nconsolidated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t>
        </is>
      </c>
      <c r="B36" s="7" t="n">
        <v>2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embership interest (as a percent)</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riable Interest Entity, Not Primary Beneficiary | InnovAge Sacramento | Adventist Health System/West Joint Ventur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onconsolidated Ent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embership interest (as a percent)</t>
        </is>
      </c>
      <c r="B40" s="4" t="inlineStr">
        <is>
          <t xml:space="preserve"> </t>
        </is>
      </c>
      <c r="C40" s="4" t="inlineStr">
        <is>
          <t xml:space="preserve"> </t>
        </is>
      </c>
      <c r="D40" s="11" t="n">
        <v>0.26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riable Interest Entity, Not Primary Beneficiary | InnovAge Sacramento | Eskaton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onconsolidated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embership interest (as a percent)</t>
        </is>
      </c>
      <c r="B43" s="4" t="inlineStr">
        <is>
          <t xml:space="preserve"> </t>
        </is>
      </c>
      <c r="C43" s="4" t="inlineStr">
        <is>
          <t xml:space="preserve"> </t>
        </is>
      </c>
      <c r="D43" s="11" t="n">
        <v>0.1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riable Interest Entity,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nconsolidated Ent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816000</v>
      </c>
      <c r="I46" s="6" t="n">
        <v>648000</v>
      </c>
      <c r="J46" s="4" t="inlineStr">
        <is>
          <t xml:space="preserve"> </t>
        </is>
      </c>
      <c r="K46" s="4" t="inlineStr">
        <is>
          <t xml:space="preserve"> </t>
        </is>
      </c>
      <c r="L46" s="4" t="inlineStr">
        <is>
          <t xml:space="preserve"> </t>
        </is>
      </c>
      <c r="M46" s="4" t="inlineStr">
        <is>
          <t xml:space="preserve"> </t>
        </is>
      </c>
    </row>
    <row r="47">
      <c r="A47" s="4" t="inlineStr">
        <is>
          <t>Partnership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00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Jetdoc,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onconsolidated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acquired (in shares) | shares</t>
        </is>
      </c>
      <c r="B50" s="4" t="inlineStr">
        <is>
          <t xml:space="preserve"> </t>
        </is>
      </c>
      <c r="C50" s="4" t="inlineStr">
        <is>
          <t xml:space="preserve"> </t>
        </is>
      </c>
      <c r="D50" s="4" t="inlineStr">
        <is>
          <t xml:space="preserve"> </t>
        </is>
      </c>
      <c r="E50" s="6" t="n">
        <v>80648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to acquire investments</t>
        </is>
      </c>
      <c r="B51" s="4" t="inlineStr">
        <is>
          <t xml:space="preserve"> </t>
        </is>
      </c>
      <c r="C51" s="4" t="inlineStr">
        <is>
          <t xml:space="preserve"> </t>
        </is>
      </c>
      <c r="D51" s="4" t="inlineStr">
        <is>
          <t xml:space="preserve"> </t>
        </is>
      </c>
      <c r="E51" s="7" t="n">
        <v>2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st method investment, impairment losses</t>
        </is>
      </c>
      <c r="B52" s="4" t="inlineStr">
        <is>
          <t xml:space="preserve"> </t>
        </is>
      </c>
      <c r="C52" s="4" t="inlineStr">
        <is>
          <t xml:space="preserve"> </t>
        </is>
      </c>
      <c r="D52" s="4" t="inlineStr">
        <is>
          <t xml:space="preserve"> </t>
        </is>
      </c>
      <c r="E52" s="4" t="inlineStr">
        <is>
          <t xml:space="preserve"> </t>
        </is>
      </c>
      <c r="F52" s="7" t="n">
        <v>100000</v>
      </c>
      <c r="G52" s="7" t="n">
        <v>19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bservable price chan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c r="L53" s="4" t="inlineStr">
        <is>
          <t xml:space="preserve"> </t>
        </is>
      </c>
      <c r="M53" s="4" t="inlineStr">
        <is>
          <t xml:space="preserve"> </t>
        </is>
      </c>
    </row>
    <row r="54">
      <c r="A54" s="4" t="inlineStr">
        <is>
          <t>Dispatch Health Holding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onconsolidated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bservable price 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v>
      </c>
      <c r="I56" s="7" t="n">
        <v>0</v>
      </c>
      <c r="J56" s="4" t="inlineStr">
        <is>
          <t xml:space="preserve"> </t>
        </is>
      </c>
      <c r="K56" s="4" t="inlineStr">
        <is>
          <t xml:space="preserve"> </t>
        </is>
      </c>
      <c r="L56" s="4" t="inlineStr">
        <is>
          <t xml:space="preserve"> </t>
        </is>
      </c>
      <c r="M56" s="4" t="inlineStr">
        <is>
          <t xml:space="preserve"> </t>
        </is>
      </c>
    </row>
    <row r="57">
      <c r="A57" s="4" t="inlineStr">
        <is>
          <t>Maximum exposure to loss of the cost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6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patch Health Holdings, Inc. | Series B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nconsolidated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securities, FV-NI,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1500000</v>
      </c>
    </row>
    <row r="61">
      <c r="A61" s="4" t="inlineStr">
        <is>
          <t>Dispatch Health Holdings, Inc. | Series C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nconsolidated Ent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ty securities, FV-NI,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100000</v>
      </c>
      <c r="M63" s="4" t="inlineStr">
        <is>
          <t xml:space="preserve"> </t>
        </is>
      </c>
    </row>
  </sheetData>
  <mergeCells count="3">
    <mergeCell ref="A1:A2"/>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quity Method Investments - Schedule of Variable Interest Entity (Details) - USD ($) $ in Thousands</t>
        </is>
      </c>
      <c r="B1" s="2" t="inlineStr">
        <is>
          <t>Jun. 30, 2024</t>
        </is>
      </c>
      <c r="C1" s="2" t="inlineStr">
        <is>
          <t>Jun. 30, 2023</t>
        </is>
      </c>
      <c r="D1" s="2" t="inlineStr">
        <is>
          <t>Mar. 18, 2019</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6946</v>
      </c>
      <c r="C3" s="7" t="n">
        <v>127249</v>
      </c>
      <c r="D3" s="7" t="n">
        <v>9000</v>
      </c>
    </row>
    <row r="4">
      <c r="A4" s="4" t="inlineStr">
        <is>
          <t>Deposits and other, net</t>
        </is>
      </c>
      <c r="B4" s="6" t="n">
        <v>5949</v>
      </c>
      <c r="C4" s="6" t="n">
        <v>382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ounts payable and accrued expenses</t>
        </is>
      </c>
      <c r="B6" s="6" t="n">
        <v>55459</v>
      </c>
      <c r="C6" s="6" t="n">
        <v>54935</v>
      </c>
      <c r="D6" s="4" t="inlineStr">
        <is>
          <t xml:space="preserve"> </t>
        </is>
      </c>
    </row>
    <row r="7">
      <c r="A7" s="4" t="inlineStr">
        <is>
          <t>Long-term debt, net of debt issuance costs</t>
        </is>
      </c>
      <c r="B7" s="6" t="n">
        <v>61478</v>
      </c>
      <c r="C7" s="6" t="n">
        <v>64844</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6" t="n">
        <v>816</v>
      </c>
      <c r="C10" s="6" t="n">
        <v>648</v>
      </c>
      <c r="D10" s="4" t="inlineStr">
        <is>
          <t xml:space="preserve"> </t>
        </is>
      </c>
    </row>
    <row r="11">
      <c r="A11" s="4" t="inlineStr">
        <is>
          <t>Prepaid expenses and other</t>
        </is>
      </c>
      <c r="B11" s="6" t="n">
        <v>5</v>
      </c>
      <c r="C11" s="6" t="n">
        <v>1</v>
      </c>
      <c r="D11" s="4" t="inlineStr">
        <is>
          <t xml:space="preserve"> </t>
        </is>
      </c>
    </row>
    <row r="12">
      <c r="A12" s="4" t="inlineStr">
        <is>
          <t>Property, plant and equipment, net</t>
        </is>
      </c>
      <c r="B12" s="6" t="n">
        <v>9465</v>
      </c>
      <c r="C12" s="6" t="n">
        <v>9933</v>
      </c>
      <c r="D12" s="4" t="inlineStr">
        <is>
          <t xml:space="preserve"> </t>
        </is>
      </c>
    </row>
    <row r="13">
      <c r="A13" s="4" t="inlineStr">
        <is>
          <t>Deposits and other, net</t>
        </is>
      </c>
      <c r="B13" s="6" t="n">
        <v>409</v>
      </c>
      <c r="C13" s="6" t="n">
        <v>402</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 and accrued expenses</t>
        </is>
      </c>
      <c r="B15" s="6" t="n">
        <v>295</v>
      </c>
      <c r="C15" s="6" t="n">
        <v>268</v>
      </c>
      <c r="D15" s="4" t="inlineStr">
        <is>
          <t xml:space="preserve"> </t>
        </is>
      </c>
    </row>
    <row r="16">
      <c r="A16" s="4" t="inlineStr">
        <is>
          <t>Noncurrent liabilities</t>
        </is>
      </c>
      <c r="B16" s="6" t="n">
        <v>456</v>
      </c>
      <c r="C16" s="6" t="n">
        <v>454</v>
      </c>
      <c r="D16" s="4" t="inlineStr">
        <is>
          <t xml:space="preserve"> </t>
        </is>
      </c>
    </row>
    <row r="17">
      <c r="A17" s="4" t="inlineStr">
        <is>
          <t>Long-term debt, net of debt issuance costs</t>
        </is>
      </c>
      <c r="B17" s="7" t="n">
        <v>3739</v>
      </c>
      <c r="C17" s="7" t="n">
        <v>3784</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49" customWidth="1" min="2" max="2"/>
    <col width="22" customWidth="1" min="3" max="3"/>
    <col width="22" customWidth="1" min="4" max="4"/>
  </cols>
  <sheetData>
    <row r="1">
      <c r="A1" s="1" t="inlineStr">
        <is>
          <t>Goodwill and Intangible Assets - Narrative (Details)</t>
        </is>
      </c>
      <c r="B1" s="2" t="inlineStr">
        <is>
          <t>12 Months Ended</t>
        </is>
      </c>
    </row>
    <row r="2">
      <c r="B2" s="2" t="inlineStr">
        <is>
          <t>Jun. 30, 2024 USD ($) reporting_unit acquisition</t>
        </is>
      </c>
      <c r="C2" s="2" t="inlineStr">
        <is>
          <t>Jun. 30, 2023 USD ($)</t>
        </is>
      </c>
      <c r="D2" s="2" t="inlineStr">
        <is>
          <t>Jun. 30,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39949000</v>
      </c>
      <c r="C4" s="7" t="n">
        <v>124217000</v>
      </c>
      <c r="D4" s="7" t="n">
        <v>124217000</v>
      </c>
    </row>
    <row r="5">
      <c r="A5" s="4" t="inlineStr">
        <is>
          <t>Number of acquisition resulting in goodwill | acquisition</t>
        </is>
      </c>
      <c r="B5" s="6" t="n">
        <v>1</v>
      </c>
      <c r="C5" s="4" t="inlineStr">
        <is>
          <t xml:space="preserve"> </t>
        </is>
      </c>
      <c r="D5" s="4" t="inlineStr">
        <is>
          <t xml:space="preserve"> </t>
        </is>
      </c>
    </row>
    <row r="6">
      <c r="A6" s="4" t="inlineStr">
        <is>
          <t>Goodwill acquired during the period</t>
        </is>
      </c>
      <c r="B6" s="7" t="n">
        <v>15732000</v>
      </c>
      <c r="C6" s="6" t="n">
        <v>0</v>
      </c>
      <c r="D6" s="4" t="inlineStr">
        <is>
          <t xml:space="preserve"> </t>
        </is>
      </c>
    </row>
    <row r="7">
      <c r="A7" s="4" t="inlineStr">
        <is>
          <t>Number of reporting units | reporting_unit</t>
        </is>
      </c>
      <c r="B7" s="6" t="n">
        <v>2</v>
      </c>
      <c r="C7" s="4" t="inlineStr">
        <is>
          <t xml:space="preserve"> </t>
        </is>
      </c>
      <c r="D7" s="4" t="inlineStr">
        <is>
          <t xml:space="preserve"> </t>
        </is>
      </c>
    </row>
    <row r="8">
      <c r="A8" s="4" t="inlineStr">
        <is>
          <t>Impairment of goodwill</t>
        </is>
      </c>
      <c r="B8" s="7" t="n">
        <v>0</v>
      </c>
      <c r="C8" s="6" t="n">
        <v>0</v>
      </c>
      <c r="D8" s="4" t="inlineStr">
        <is>
          <t xml:space="preserve"> </t>
        </is>
      </c>
    </row>
    <row r="9">
      <c r="A9" s="4" t="inlineStr">
        <is>
          <t>Amortization expense</t>
        </is>
      </c>
      <c r="B9" s="6" t="n">
        <v>700000</v>
      </c>
      <c r="C9" s="6" t="n">
        <v>700000</v>
      </c>
      <c r="D9" s="4" t="inlineStr">
        <is>
          <t xml:space="preserve"> </t>
        </is>
      </c>
    </row>
    <row r="10">
      <c r="A10" s="4" t="inlineStr">
        <is>
          <t>Intangible asset impairments</t>
        </is>
      </c>
      <c r="B10" s="7" t="n">
        <v>0</v>
      </c>
      <c r="C10" s="7" t="n">
        <v>0</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s of beginning of period</t>
        </is>
      </c>
      <c r="B4" s="7" t="n">
        <v>124217000</v>
      </c>
      <c r="C4" s="7" t="n">
        <v>124217000</v>
      </c>
    </row>
    <row r="5">
      <c r="A5" s="4" t="inlineStr">
        <is>
          <t>Goodwill acquired during the period</t>
        </is>
      </c>
      <c r="B5" s="6" t="n">
        <v>15732000</v>
      </c>
      <c r="C5" s="6" t="n">
        <v>0</v>
      </c>
    </row>
    <row r="6">
      <c r="A6" s="4" t="inlineStr">
        <is>
          <t>Balance as of end of period</t>
        </is>
      </c>
      <c r="B6" s="7" t="n">
        <v>139949000</v>
      </c>
      <c r="C6" s="7" t="n">
        <v>12421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Details) - USD ($) $ in Thousands</t>
        </is>
      </c>
      <c r="B1" s="2" t="inlineStr">
        <is>
          <t>Jun. 30, 2024</t>
        </is>
      </c>
      <c r="C1" s="2" t="inlineStr">
        <is>
          <t>Jun. 30, 2023</t>
        </is>
      </c>
    </row>
    <row r="2">
      <c r="A2" s="3" t="inlineStr">
        <is>
          <t>Intangible Assets, Net (Including Goodwill) [Abstract]</t>
        </is>
      </c>
      <c r="B2" s="4" t="inlineStr">
        <is>
          <t xml:space="preserve"> </t>
        </is>
      </c>
      <c r="C2" s="4" t="inlineStr">
        <is>
          <t xml:space="preserve"> </t>
        </is>
      </c>
    </row>
    <row r="3">
      <c r="A3" s="4" t="inlineStr">
        <is>
          <t>Definite-lived intangible assets</t>
        </is>
      </c>
      <c r="B3" s="7" t="n">
        <v>6600</v>
      </c>
      <c r="C3" s="7" t="n">
        <v>6600</v>
      </c>
    </row>
    <row r="4">
      <c r="A4" s="4" t="inlineStr">
        <is>
          <t>Indefinite-lived intangible assets</t>
        </is>
      </c>
      <c r="B4" s="6" t="n">
        <v>2000</v>
      </c>
      <c r="C4" s="6" t="n">
        <v>2000</v>
      </c>
    </row>
    <row r="5">
      <c r="A5" s="4" t="inlineStr">
        <is>
          <t>Total intangible assets</t>
        </is>
      </c>
      <c r="B5" s="6" t="n">
        <v>8600</v>
      </c>
      <c r="C5" s="6" t="n">
        <v>8600</v>
      </c>
    </row>
    <row r="6">
      <c r="A6" s="4" t="inlineStr">
        <is>
          <t>Accumulated amortization</t>
        </is>
      </c>
      <c r="B6" s="6" t="n">
        <v>-4062</v>
      </c>
      <c r="C6" s="6" t="n">
        <v>-3402</v>
      </c>
    </row>
    <row r="7">
      <c r="A7" s="4" t="inlineStr">
        <is>
          <t>Balance as of end of period</t>
        </is>
      </c>
      <c r="B7" s="7" t="n">
        <v>4538</v>
      </c>
      <c r="C7" s="7" t="n">
        <v>5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nnual Amortization Expense (Details) $ in Thousands</t>
        </is>
      </c>
      <c r="B1" s="2" t="inlineStr">
        <is>
          <t>Jun. 30, 2024 USD ($)</t>
        </is>
      </c>
    </row>
    <row r="2">
      <c r="A2" s="3" t="inlineStr">
        <is>
          <t>Amortization Expense</t>
        </is>
      </c>
      <c r="B2" s="4" t="inlineStr">
        <is>
          <t xml:space="preserve"> </t>
        </is>
      </c>
    </row>
    <row r="3">
      <c r="A3" s="4" t="inlineStr">
        <is>
          <t>2025</t>
        </is>
      </c>
      <c r="B3" s="7" t="n">
        <v>660</v>
      </c>
    </row>
    <row r="4">
      <c r="A4" s="4" t="inlineStr">
        <is>
          <t>2026</t>
        </is>
      </c>
      <c r="B4" s="6" t="n">
        <v>660</v>
      </c>
    </row>
    <row r="5">
      <c r="A5" s="4" t="inlineStr">
        <is>
          <t>2027</t>
        </is>
      </c>
      <c r="B5" s="6" t="n">
        <v>630</v>
      </c>
    </row>
    <row r="6">
      <c r="A6" s="4" t="inlineStr">
        <is>
          <t>2028</t>
        </is>
      </c>
      <c r="B6" s="6" t="n">
        <v>540</v>
      </c>
    </row>
    <row r="7">
      <c r="A7" s="4" t="inlineStr">
        <is>
          <t>2029</t>
        </is>
      </c>
      <c r="B7" s="7"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20, 2023 USD ($)</t>
        </is>
      </c>
    </row>
    <row r="2">
      <c r="A2" s="3" t="inlineStr">
        <is>
          <t>Leases [Abstract]</t>
        </is>
      </c>
      <c r="B2" s="4" t="inlineStr">
        <is>
          <t xml:space="preserve"> </t>
        </is>
      </c>
    </row>
    <row r="3">
      <c r="A3" s="4" t="inlineStr">
        <is>
          <t>Lease termination costs</t>
        </is>
      </c>
      <c r="B3" s="5"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Assets and Liabilities Related to Leas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assets</t>
        </is>
      </c>
      <c r="B3" s="7" t="n">
        <v>28416</v>
      </c>
      <c r="C3" s="7" t="n">
        <v>21210</v>
      </c>
    </row>
    <row r="4">
      <c r="A4" s="4" t="inlineStr">
        <is>
          <t>Finance lease assets</t>
        </is>
      </c>
      <c r="B4" s="7" t="n">
        <v>15908</v>
      </c>
      <c r="C4" s="6" t="n">
        <v>16378</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row>
    <row r="6">
      <c r="A6" s="4" t="inlineStr">
        <is>
          <t>Total leased assets</t>
        </is>
      </c>
      <c r="B6" s="7" t="n">
        <v>44324</v>
      </c>
      <c r="C6" s="7" t="n">
        <v>37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4</t>
        </is>
      </c>
      <c r="C2" s="2" t="inlineStr">
        <is>
          <t>Jun. 30, 2023</t>
        </is>
      </c>
    </row>
    <row r="3">
      <c r="A3" s="3" t="inlineStr">
        <is>
          <t>Component of Lease Cost</t>
        </is>
      </c>
      <c r="B3" s="4" t="inlineStr">
        <is>
          <t xml:space="preserve"> </t>
        </is>
      </c>
      <c r="C3" s="4" t="inlineStr">
        <is>
          <t xml:space="preserve"> </t>
        </is>
      </c>
    </row>
    <row r="4">
      <c r="A4" s="4" t="inlineStr">
        <is>
          <t>Total lease expense:</t>
        </is>
      </c>
      <c r="B4" s="7" t="n">
        <v>7651</v>
      </c>
      <c r="C4" s="7" t="n">
        <v>9167</v>
      </c>
    </row>
    <row r="5">
      <c r="A5" s="4" t="inlineStr">
        <is>
          <t>Cost of care excluding depreciation and amortization and Corporate, general and administrative</t>
        </is>
      </c>
      <c r="B5" s="4" t="inlineStr">
        <is>
          <t xml:space="preserve"> </t>
        </is>
      </c>
      <c r="C5" s="4" t="inlineStr">
        <is>
          <t xml:space="preserve"> </t>
        </is>
      </c>
    </row>
    <row r="6">
      <c r="A6" s="3" t="inlineStr">
        <is>
          <t>Component of Lease Cost</t>
        </is>
      </c>
      <c r="B6" s="4" t="inlineStr">
        <is>
          <t xml:space="preserve"> </t>
        </is>
      </c>
      <c r="C6" s="4" t="inlineStr">
        <is>
          <t xml:space="preserve"> </t>
        </is>
      </c>
    </row>
    <row r="7">
      <c r="A7" s="4" t="inlineStr">
        <is>
          <t>Operating lease cost</t>
        </is>
      </c>
      <c r="B7" s="6" t="n">
        <v>5402</v>
      </c>
      <c r="C7" s="6" t="n">
        <v>4642</v>
      </c>
    </row>
    <row r="8">
      <c r="A8" s="4" t="inlineStr">
        <is>
          <t>Variable lease cost</t>
        </is>
      </c>
      <c r="B8" s="6" t="n">
        <v>93</v>
      </c>
      <c r="C8" s="6" t="n">
        <v>82</v>
      </c>
    </row>
    <row r="9">
      <c r="A9" s="4" t="inlineStr">
        <is>
          <t>Short-term lease cost</t>
        </is>
      </c>
      <c r="B9" s="6" t="n">
        <v>172</v>
      </c>
      <c r="C9" s="6" t="n">
        <v>108</v>
      </c>
    </row>
    <row r="10">
      <c r="A10" s="4" t="inlineStr">
        <is>
          <t>Depreciation and amortization</t>
        </is>
      </c>
      <c r="B10" s="4" t="inlineStr">
        <is>
          <t xml:space="preserve"> </t>
        </is>
      </c>
      <c r="C10" s="4" t="inlineStr">
        <is>
          <t xml:space="preserve"> </t>
        </is>
      </c>
    </row>
    <row r="11">
      <c r="A11" s="3" t="inlineStr">
        <is>
          <t>Component of Lease Cost</t>
        </is>
      </c>
      <c r="B11" s="4" t="inlineStr">
        <is>
          <t xml:space="preserve"> </t>
        </is>
      </c>
      <c r="C11" s="4" t="inlineStr">
        <is>
          <t xml:space="preserve"> </t>
        </is>
      </c>
    </row>
    <row r="12">
      <c r="A12" s="4" t="inlineStr">
        <is>
          <t>Amortization of leased assets</t>
        </is>
      </c>
      <c r="B12" s="6" t="n">
        <v>1984</v>
      </c>
      <c r="C12" s="6" t="n">
        <v>3080</v>
      </c>
    </row>
    <row r="13">
      <c r="A13" s="4" t="inlineStr">
        <is>
          <t>Interest expense, net</t>
        </is>
      </c>
      <c r="B13" s="4" t="inlineStr">
        <is>
          <t xml:space="preserve"> </t>
        </is>
      </c>
      <c r="C13" s="4" t="inlineStr">
        <is>
          <t xml:space="preserve"> </t>
        </is>
      </c>
    </row>
    <row r="14">
      <c r="A14" s="3" t="inlineStr">
        <is>
          <t>Component of Lease Cost</t>
        </is>
      </c>
      <c r="B14" s="4" t="inlineStr">
        <is>
          <t xml:space="preserve"> </t>
        </is>
      </c>
      <c r="C14" s="4" t="inlineStr">
        <is>
          <t xml:space="preserve"> </t>
        </is>
      </c>
    </row>
    <row r="15">
      <c r="A15" s="4" t="inlineStr">
        <is>
          <t>Interest on lease liabilities</t>
        </is>
      </c>
      <c r="B15" s="7" t="n">
        <v>0</v>
      </c>
      <c r="C15" s="7" t="n">
        <v>12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Schedule of Weighted Average Lease Terms and Discount Rates (Details)</t>
        </is>
      </c>
      <c r="B1" s="2" t="inlineStr">
        <is>
          <t>Jun. 30, 2024</t>
        </is>
      </c>
      <c r="C1" s="2" t="inlineStr">
        <is>
          <t>Jun. 30, 2023</t>
        </is>
      </c>
    </row>
    <row r="2">
      <c r="A2" s="3" t="inlineStr">
        <is>
          <t>Weighted average remaining lease term:</t>
        </is>
      </c>
      <c r="B2" s="4" t="inlineStr">
        <is>
          <t xml:space="preserve"> </t>
        </is>
      </c>
      <c r="C2" s="4" t="inlineStr">
        <is>
          <t xml:space="preserve"> </t>
        </is>
      </c>
    </row>
    <row r="3">
      <c r="A3" s="4" t="inlineStr">
        <is>
          <t>Operating leases</t>
        </is>
      </c>
      <c r="B3" s="4" t="inlineStr">
        <is>
          <t>7 years 8 months 12 days</t>
        </is>
      </c>
      <c r="C3" s="4" t="inlineStr">
        <is>
          <t>7 years 10 months 24 days</t>
        </is>
      </c>
    </row>
    <row r="4">
      <c r="A4" s="4" t="inlineStr">
        <is>
          <t>Finance leases</t>
        </is>
      </c>
      <c r="B4" s="4" t="inlineStr">
        <is>
          <t>3 years 6 months</t>
        </is>
      </c>
      <c r="C4" s="4" t="inlineStr">
        <is>
          <t>3 years 10 months 24 days</t>
        </is>
      </c>
    </row>
    <row r="5">
      <c r="A5" s="3" t="inlineStr">
        <is>
          <t>Weighted average discount rate</t>
        </is>
      </c>
      <c r="B5" s="4" t="inlineStr">
        <is>
          <t xml:space="preserve"> </t>
        </is>
      </c>
      <c r="C5" s="4" t="inlineStr">
        <is>
          <t xml:space="preserve"> </t>
        </is>
      </c>
    </row>
    <row r="6">
      <c r="A6" s="4" t="inlineStr">
        <is>
          <t>Operating leases</t>
        </is>
      </c>
      <c r="B6" s="11" t="n">
        <v>0.06859999999999999</v>
      </c>
      <c r="C6" s="11" t="n">
        <v>0.066</v>
      </c>
    </row>
    <row r="7">
      <c r="A7" s="4" t="inlineStr">
        <is>
          <t>Finance leases</t>
        </is>
      </c>
      <c r="B7" s="11" t="n">
        <v>0.078</v>
      </c>
      <c r="C7" s="11" t="n">
        <v>0.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15" customWidth="1" min="6" max="6"/>
    <col width="25" customWidth="1" min="7" max="7"/>
  </cols>
  <sheetData>
    <row r="1">
      <c r="A1" s="1" t="inlineStr">
        <is>
          <t>Consolidated Statements of Stockholders' Equity - USD ($) $ in Thousands</t>
        </is>
      </c>
      <c r="B1" s="2" t="inlineStr">
        <is>
          <t>Total</t>
        </is>
      </c>
      <c r="C1" s="2" t="inlineStr">
        <is>
          <t>Capital Stock</t>
        </is>
      </c>
      <c r="D1" s="2" t="inlineStr">
        <is>
          <t>Additional Paid-in Capital</t>
        </is>
      </c>
      <c r="E1" s="2" t="inlineStr">
        <is>
          <t>Retained Earnings (Deficit)</t>
        </is>
      </c>
      <c r="F1" s="2" t="inlineStr">
        <is>
          <t>Treasury Stock</t>
        </is>
      </c>
      <c r="G1" s="2" t="inlineStr">
        <is>
          <t>Noncontrolling Interests</t>
        </is>
      </c>
    </row>
    <row r="2">
      <c r="A2" s="3" t="inlineStr">
        <is>
          <t>Redeemable Noncontrolling Interests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at cost (in shares)</t>
        </is>
      </c>
      <c r="B3" s="4" t="inlineStr">
        <is>
          <t xml:space="preserve"> </t>
        </is>
      </c>
      <c r="C3" s="4" t="inlineStr">
        <is>
          <t xml:space="preserve"> </t>
        </is>
      </c>
      <c r="D3" s="4" t="inlineStr">
        <is>
          <t xml:space="preserve"> </t>
        </is>
      </c>
      <c r="E3" s="4" t="inlineStr">
        <is>
          <t xml:space="preserve"> </t>
        </is>
      </c>
      <c r="F3" s="6" t="n">
        <v>0</v>
      </c>
      <c r="G3" s="4" t="inlineStr">
        <is>
          <t xml:space="preserve"> </t>
        </is>
      </c>
    </row>
    <row r="4">
      <c r="A4" s="4" t="inlineStr">
        <is>
          <t>Beginning, balances (in shares) at Jun. 30, 2022</t>
        </is>
      </c>
      <c r="B4" s="4" t="inlineStr">
        <is>
          <t xml:space="preserve"> </t>
        </is>
      </c>
      <c r="C4" s="6" t="n">
        <v>135532811</v>
      </c>
      <c r="D4" s="4" t="inlineStr">
        <is>
          <t xml:space="preserve"> </t>
        </is>
      </c>
      <c r="E4" s="4" t="inlineStr">
        <is>
          <t xml:space="preserve"> </t>
        </is>
      </c>
      <c r="F4" s="4" t="inlineStr">
        <is>
          <t xml:space="preserve"> </t>
        </is>
      </c>
      <c r="G4" s="4" t="inlineStr">
        <is>
          <t xml:space="preserve"> </t>
        </is>
      </c>
    </row>
    <row r="5">
      <c r="A5" s="4" t="inlineStr">
        <is>
          <t>Beginning, balances at Jun. 30, 2022</t>
        </is>
      </c>
      <c r="B5" s="7" t="n">
        <v>338466</v>
      </c>
      <c r="C5" s="7" t="n">
        <v>136</v>
      </c>
      <c r="D5" s="7" t="n">
        <v>327499</v>
      </c>
      <c r="E5" s="7" t="n">
        <v>4729</v>
      </c>
      <c r="F5" s="7" t="n">
        <v>0</v>
      </c>
      <c r="G5" s="7" t="n">
        <v>610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in shares)</t>
        </is>
      </c>
      <c r="B7" s="4" t="inlineStr">
        <is>
          <t xml:space="preserve"> </t>
        </is>
      </c>
      <c r="C7" s="6" t="n">
        <v>107034</v>
      </c>
      <c r="D7" s="4" t="inlineStr">
        <is>
          <t xml:space="preserve"> </t>
        </is>
      </c>
      <c r="E7" s="4" t="inlineStr">
        <is>
          <t xml:space="preserve"> </t>
        </is>
      </c>
      <c r="F7" s="4" t="inlineStr">
        <is>
          <t xml:space="preserve"> </t>
        </is>
      </c>
      <c r="G7" s="4" t="inlineStr">
        <is>
          <t xml:space="preserve"> </t>
        </is>
      </c>
    </row>
    <row r="8">
      <c r="A8" s="4" t="inlineStr">
        <is>
          <t>Stock-based compensation</t>
        </is>
      </c>
      <c r="B8" s="6" t="n">
        <v>4608</v>
      </c>
      <c r="C8" s="4" t="inlineStr">
        <is>
          <t xml:space="preserve"> </t>
        </is>
      </c>
      <c r="D8" s="6" t="n">
        <v>4608</v>
      </c>
      <c r="E8" s="4" t="inlineStr">
        <is>
          <t xml:space="preserve"> </t>
        </is>
      </c>
      <c r="F8" s="4" t="inlineStr">
        <is>
          <t xml:space="preserve"> </t>
        </is>
      </c>
      <c r="G8" s="4" t="inlineStr">
        <is>
          <t xml:space="preserve"> </t>
        </is>
      </c>
    </row>
    <row r="9">
      <c r="A9" s="4" t="inlineStr">
        <is>
          <t>Net loss</t>
        </is>
      </c>
      <c r="B9" s="7" t="n">
        <v>-40982</v>
      </c>
      <c r="C9" s="4" t="inlineStr">
        <is>
          <t xml:space="preserve"> </t>
        </is>
      </c>
      <c r="D9" s="4" t="inlineStr">
        <is>
          <t xml:space="preserve"> </t>
        </is>
      </c>
      <c r="E9" s="6" t="n">
        <v>-40673</v>
      </c>
      <c r="F9" s="4" t="inlineStr">
        <is>
          <t xml:space="preserve"> </t>
        </is>
      </c>
      <c r="G9" s="6" t="n">
        <v>-309</v>
      </c>
    </row>
    <row r="10">
      <c r="A10" s="4" t="inlineStr">
        <is>
          <t>Ending, balances (in shares) at Jun. 30, 2023</t>
        </is>
      </c>
      <c r="B10" s="6" t="n">
        <v>135639845</v>
      </c>
      <c r="C10" s="6" t="n">
        <v>135639845</v>
      </c>
      <c r="D10" s="4" t="inlineStr">
        <is>
          <t xml:space="preserve"> </t>
        </is>
      </c>
      <c r="E10" s="4" t="inlineStr">
        <is>
          <t xml:space="preserve"> </t>
        </is>
      </c>
      <c r="F10" s="6" t="n">
        <v>0</v>
      </c>
      <c r="G10" s="4" t="inlineStr">
        <is>
          <t xml:space="preserve"> </t>
        </is>
      </c>
    </row>
    <row r="11">
      <c r="A11" s="4" t="inlineStr">
        <is>
          <t>Ending, balances at Jun. 30, 2023</t>
        </is>
      </c>
      <c r="B11" s="7" t="n">
        <v>302092</v>
      </c>
      <c r="C11" s="7" t="n">
        <v>136</v>
      </c>
      <c r="D11" s="6" t="n">
        <v>332107</v>
      </c>
      <c r="E11" s="6" t="n">
        <v>-35944</v>
      </c>
      <c r="F11" s="7" t="n">
        <v>0</v>
      </c>
      <c r="G11" s="6" t="n">
        <v>5793</v>
      </c>
    </row>
    <row r="12">
      <c r="A12" s="4" t="inlineStr">
        <is>
          <t>Beginning balance at Jun. 30, 2022</t>
        </is>
      </c>
      <c r="B12" s="6" t="n">
        <v>15278</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s (Temporary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25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6" t="n">
        <v>12708</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Noncontrolling Interests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435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in shares)</t>
        </is>
      </c>
      <c r="B18" s="4" t="inlineStr">
        <is>
          <t xml:space="preserve"> </t>
        </is>
      </c>
      <c r="C18" s="6" t="n">
        <v>800515</v>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6832</v>
      </c>
      <c r="C19" s="4" t="inlineStr">
        <is>
          <t xml:space="preserve"> </t>
        </is>
      </c>
      <c r="D19" s="6" t="n">
        <v>6832</v>
      </c>
      <c r="E19" s="4" t="inlineStr">
        <is>
          <t xml:space="preserve"> </t>
        </is>
      </c>
      <c r="F19" s="4" t="inlineStr">
        <is>
          <t xml:space="preserve"> </t>
        </is>
      </c>
      <c r="G19" s="4" t="inlineStr">
        <is>
          <t xml:space="preserve"> </t>
        </is>
      </c>
    </row>
    <row r="20">
      <c r="A20" s="4" t="inlineStr">
        <is>
          <t>Tax withholding related to the net share settlements of stock-based compensation awards (in shares)</t>
        </is>
      </c>
      <c r="B20" s="4" t="inlineStr">
        <is>
          <t xml:space="preserve"> </t>
        </is>
      </c>
      <c r="C20" s="6" t="n">
        <v>-287502</v>
      </c>
      <c r="D20" s="4" t="inlineStr">
        <is>
          <t xml:space="preserve"> </t>
        </is>
      </c>
      <c r="E20" s="4" t="inlineStr">
        <is>
          <t xml:space="preserve"> </t>
        </is>
      </c>
      <c r="F20" s="4" t="inlineStr">
        <is>
          <t xml:space="preserve"> </t>
        </is>
      </c>
      <c r="G20" s="4" t="inlineStr">
        <is>
          <t xml:space="preserve"> </t>
        </is>
      </c>
    </row>
    <row r="21">
      <c r="A21" s="4" t="inlineStr">
        <is>
          <t>Tax withholding related to the net share settlements of stock-based compensation awards</t>
        </is>
      </c>
      <c r="B21" s="6" t="n">
        <v>-1324</v>
      </c>
      <c r="C21" s="4" t="inlineStr">
        <is>
          <t xml:space="preserve"> </t>
        </is>
      </c>
      <c r="D21" s="6" t="n">
        <v>-1324</v>
      </c>
      <c r="E21" s="4" t="inlineStr">
        <is>
          <t xml:space="preserve"> </t>
        </is>
      </c>
      <c r="F21" s="4" t="inlineStr">
        <is>
          <t xml:space="preserve"> </t>
        </is>
      </c>
      <c r="G21" s="4" t="inlineStr">
        <is>
          <t xml:space="preserve"> </t>
        </is>
      </c>
    </row>
    <row r="22">
      <c r="A22" s="4" t="inlineStr">
        <is>
          <t>Contribution from joint venture partner</t>
        </is>
      </c>
      <c r="B22" s="6" t="n">
        <v>2900</v>
      </c>
      <c r="C22" s="4" t="inlineStr">
        <is>
          <t xml:space="preserve"> </t>
        </is>
      </c>
      <c r="D22" s="4" t="inlineStr">
        <is>
          <t xml:space="preserve"> </t>
        </is>
      </c>
      <c r="E22" s="4" t="inlineStr">
        <is>
          <t xml:space="preserve"> </t>
        </is>
      </c>
      <c r="F22" s="4" t="inlineStr">
        <is>
          <t xml:space="preserve"> </t>
        </is>
      </c>
      <c r="G22" s="6" t="n">
        <v>2900</v>
      </c>
    </row>
    <row r="23">
      <c r="A23" s="4" t="inlineStr">
        <is>
          <t>Shares repurchased at cost (in shares)</t>
        </is>
      </c>
      <c r="B23" s="4" t="inlineStr">
        <is>
          <t xml:space="preserve"> </t>
        </is>
      </c>
      <c r="C23" s="6" t="n">
        <v>36559</v>
      </c>
      <c r="D23" s="4" t="inlineStr">
        <is>
          <t xml:space="preserve"> </t>
        </is>
      </c>
      <c r="E23" s="4" t="inlineStr">
        <is>
          <t xml:space="preserve"> </t>
        </is>
      </c>
      <c r="F23" s="6" t="n">
        <v>36559</v>
      </c>
      <c r="G23" s="4" t="inlineStr">
        <is>
          <t xml:space="preserve"> </t>
        </is>
      </c>
    </row>
    <row r="24">
      <c r="A24" s="4" t="inlineStr">
        <is>
          <t>Shares repurchased at cost</t>
        </is>
      </c>
      <c r="B24" s="6" t="n">
        <v>-179</v>
      </c>
      <c r="C24" s="4" t="inlineStr">
        <is>
          <t xml:space="preserve"> </t>
        </is>
      </c>
      <c r="D24" s="4" t="inlineStr">
        <is>
          <t xml:space="preserve"> </t>
        </is>
      </c>
      <c r="E24" s="4" t="inlineStr">
        <is>
          <t xml:space="preserve"> </t>
        </is>
      </c>
      <c r="F24" s="7" t="n">
        <v>-179</v>
      </c>
      <c r="G24" s="4" t="inlineStr">
        <is>
          <t xml:space="preserve"> </t>
        </is>
      </c>
    </row>
    <row r="25">
      <c r="A25" s="4" t="inlineStr">
        <is>
          <t>Fair value adjustment for redeemable noncontrolling interests</t>
        </is>
      </c>
      <c r="B25" s="6" t="n">
        <v>-11029</v>
      </c>
      <c r="C25" s="4" t="inlineStr">
        <is>
          <t xml:space="preserve"> </t>
        </is>
      </c>
      <c r="D25" s="4" t="inlineStr">
        <is>
          <t xml:space="preserve"> </t>
        </is>
      </c>
      <c r="E25" s="6" t="n">
        <v>-11029</v>
      </c>
      <c r="F25" s="4" t="inlineStr">
        <is>
          <t xml:space="preserve"> </t>
        </is>
      </c>
      <c r="G25" s="4" t="inlineStr">
        <is>
          <t xml:space="preserve"> </t>
        </is>
      </c>
    </row>
    <row r="26">
      <c r="A26" s="4" t="inlineStr">
        <is>
          <t>Net loss</t>
        </is>
      </c>
      <c r="B26" s="7" t="n">
        <v>-21684</v>
      </c>
      <c r="C26" s="4" t="inlineStr">
        <is>
          <t xml:space="preserve"> </t>
        </is>
      </c>
      <c r="D26" s="4" t="inlineStr">
        <is>
          <t xml:space="preserve"> </t>
        </is>
      </c>
      <c r="E26" s="6" t="n">
        <v>-21338</v>
      </c>
      <c r="F26" s="4" t="inlineStr">
        <is>
          <t xml:space="preserve"> </t>
        </is>
      </c>
      <c r="G26" s="6" t="n">
        <v>-346</v>
      </c>
    </row>
    <row r="27">
      <c r="A27" s="4" t="inlineStr">
        <is>
          <t>Ending, balances (in shares) at Jun. 30, 2024</t>
        </is>
      </c>
      <c r="B27" s="6" t="n">
        <v>136116299</v>
      </c>
      <c r="C27" s="6" t="n">
        <v>136116299</v>
      </c>
      <c r="D27" s="4" t="inlineStr">
        <is>
          <t xml:space="preserve"> </t>
        </is>
      </c>
      <c r="E27" s="4" t="inlineStr">
        <is>
          <t xml:space="preserve"> </t>
        </is>
      </c>
      <c r="F27" s="4" t="inlineStr">
        <is>
          <t xml:space="preserve"> </t>
        </is>
      </c>
      <c r="G27" s="4" t="inlineStr">
        <is>
          <t xml:space="preserve"> </t>
        </is>
      </c>
    </row>
    <row r="28">
      <c r="A28" s="4" t="inlineStr">
        <is>
          <t>Ending, balances at Jun. 30, 2024</t>
        </is>
      </c>
      <c r="B28" s="7" t="n">
        <v>277608</v>
      </c>
      <c r="C28" s="7" t="n">
        <v>136</v>
      </c>
      <c r="D28" s="7" t="n">
        <v>337615</v>
      </c>
      <c r="E28" s="7" t="n">
        <v>-68311</v>
      </c>
      <c r="F28" s="7" t="n">
        <v>-179</v>
      </c>
      <c r="G28" s="7" t="n">
        <v>8347</v>
      </c>
    </row>
    <row r="29">
      <c r="A29" s="3" t="inlineStr">
        <is>
          <t>Redeemable Noncontrolling Interests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djustment for redeemable noncontrolling interests</t>
        </is>
      </c>
      <c r="B30" s="6" t="n">
        <v>110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6" t="n">
        <v>-153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Jun. 30, 2024</t>
        </is>
      </c>
      <c r="B32" s="6" t="n">
        <v>22200</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deemable Noncontrolling Interests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7" t="n">
        <v>-2322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tock at cost (in shares)</t>
        </is>
      </c>
      <c r="B35" s="6" t="n">
        <v>36559</v>
      </c>
      <c r="C35" s="4" t="inlineStr">
        <is>
          <t xml:space="preserve"> </t>
        </is>
      </c>
      <c r="D35" s="4" t="inlineStr">
        <is>
          <t xml:space="preserve"> </t>
        </is>
      </c>
      <c r="E35" s="4" t="inlineStr">
        <is>
          <t xml:space="preserve"> </t>
        </is>
      </c>
      <c r="F35" s="6" t="n">
        <v>36559</v>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Payments (Details) - USD ($) $ in Thousands</t>
        </is>
      </c>
      <c r="B1" s="2" t="inlineStr">
        <is>
          <t>Jun. 30, 2024</t>
        </is>
      </c>
      <c r="C1" s="2" t="inlineStr">
        <is>
          <t>Jun. 30, 2023</t>
        </is>
      </c>
    </row>
    <row r="2">
      <c r="A2" s="3" t="inlineStr">
        <is>
          <t>Operating Lease</t>
        </is>
      </c>
      <c r="B2" s="4" t="inlineStr">
        <is>
          <t xml:space="preserve"> </t>
        </is>
      </c>
      <c r="C2" s="4" t="inlineStr">
        <is>
          <t xml:space="preserve"> </t>
        </is>
      </c>
    </row>
    <row r="3">
      <c r="A3" s="4" t="inlineStr">
        <is>
          <t>2025</t>
        </is>
      </c>
      <c r="B3" s="7" t="n">
        <v>6023</v>
      </c>
      <c r="C3" s="4" t="inlineStr">
        <is>
          <t xml:space="preserve"> </t>
        </is>
      </c>
    </row>
    <row r="4">
      <c r="A4" s="4" t="inlineStr">
        <is>
          <t>2026</t>
        </is>
      </c>
      <c r="B4" s="6" t="n">
        <v>5988</v>
      </c>
      <c r="C4" s="4" t="inlineStr">
        <is>
          <t xml:space="preserve"> </t>
        </is>
      </c>
    </row>
    <row r="5">
      <c r="A5" s="4" t="inlineStr">
        <is>
          <t>2027</t>
        </is>
      </c>
      <c r="B5" s="6" t="n">
        <v>5742</v>
      </c>
      <c r="C5" s="4" t="inlineStr">
        <is>
          <t xml:space="preserve"> </t>
        </is>
      </c>
    </row>
    <row r="6">
      <c r="A6" s="4" t="inlineStr">
        <is>
          <t>2028</t>
        </is>
      </c>
      <c r="B6" s="6" t="n">
        <v>4952</v>
      </c>
      <c r="C6" s="4" t="inlineStr">
        <is>
          <t xml:space="preserve"> </t>
        </is>
      </c>
    </row>
    <row r="7">
      <c r="A7" s="4" t="inlineStr">
        <is>
          <t>2029</t>
        </is>
      </c>
      <c r="B7" s="6" t="n">
        <v>4097</v>
      </c>
      <c r="C7" s="4" t="inlineStr">
        <is>
          <t xml:space="preserve"> </t>
        </is>
      </c>
    </row>
    <row r="8">
      <c r="A8" s="4" t="inlineStr">
        <is>
          <t>Thereafter</t>
        </is>
      </c>
      <c r="B8" s="6" t="n">
        <v>11582</v>
      </c>
      <c r="C8" s="4" t="inlineStr">
        <is>
          <t xml:space="preserve"> </t>
        </is>
      </c>
    </row>
    <row r="9">
      <c r="A9" s="4" t="inlineStr">
        <is>
          <t>Total lease payments</t>
        </is>
      </c>
      <c r="B9" s="6" t="n">
        <v>38384</v>
      </c>
      <c r="C9" s="4" t="inlineStr">
        <is>
          <t xml:space="preserve"> </t>
        </is>
      </c>
    </row>
    <row r="10">
      <c r="A10" s="4" t="inlineStr">
        <is>
          <t>Less liability accretion / imputed interest</t>
        </is>
      </c>
      <c r="B10" s="6" t="n">
        <v>-7964</v>
      </c>
      <c r="C10" s="4" t="inlineStr">
        <is>
          <t xml:space="preserve"> </t>
        </is>
      </c>
    </row>
    <row r="11">
      <c r="A11" s="4" t="inlineStr">
        <is>
          <t>Total lease liabilities</t>
        </is>
      </c>
      <c r="B11" s="6" t="n">
        <v>30420</v>
      </c>
      <c r="C11" s="4" t="inlineStr">
        <is>
          <t xml:space="preserve"> </t>
        </is>
      </c>
    </row>
    <row r="12">
      <c r="A12" s="4" t="inlineStr">
        <is>
          <t>Less: Current lease liabilities</t>
        </is>
      </c>
      <c r="B12" s="6" t="n">
        <v>4145</v>
      </c>
      <c r="C12" s="7" t="n">
        <v>3530</v>
      </c>
    </row>
    <row r="13">
      <c r="A13" s="4" t="inlineStr">
        <is>
          <t>Total long-term lease liabilities</t>
        </is>
      </c>
      <c r="B13" s="6" t="n">
        <v>26275</v>
      </c>
      <c r="C13" s="6" t="n">
        <v>18828</v>
      </c>
    </row>
    <row r="14">
      <c r="A14" s="3" t="inlineStr">
        <is>
          <t>Finance Lease</t>
        </is>
      </c>
      <c r="B14" s="4" t="inlineStr">
        <is>
          <t xml:space="preserve"> </t>
        </is>
      </c>
      <c r="C14" s="4" t="inlineStr">
        <is>
          <t xml:space="preserve"> </t>
        </is>
      </c>
    </row>
    <row r="15">
      <c r="A15" s="4" t="inlineStr">
        <is>
          <t>2025</t>
        </is>
      </c>
      <c r="B15" s="6" t="n">
        <v>6631</v>
      </c>
      <c r="C15" s="4" t="inlineStr">
        <is>
          <t xml:space="preserve"> </t>
        </is>
      </c>
    </row>
    <row r="16">
      <c r="A16" s="4" t="inlineStr">
        <is>
          <t>2026</t>
        </is>
      </c>
      <c r="B16" s="6" t="n">
        <v>5389</v>
      </c>
      <c r="C16" s="4" t="inlineStr">
        <is>
          <t xml:space="preserve"> </t>
        </is>
      </c>
    </row>
    <row r="17">
      <c r="A17" s="4" t="inlineStr">
        <is>
          <t>2027</t>
        </is>
      </c>
      <c r="B17" s="6" t="n">
        <v>4514</v>
      </c>
      <c r="C17" s="4" t="inlineStr">
        <is>
          <t xml:space="preserve"> </t>
        </is>
      </c>
    </row>
    <row r="18">
      <c r="A18" s="4" t="inlineStr">
        <is>
          <t>2028</t>
        </is>
      </c>
      <c r="B18" s="6" t="n">
        <v>2461</v>
      </c>
      <c r="C18" s="4" t="inlineStr">
        <is>
          <t xml:space="preserve"> </t>
        </is>
      </c>
    </row>
    <row r="19">
      <c r="A19" s="4" t="inlineStr">
        <is>
          <t>2029</t>
        </is>
      </c>
      <c r="B19" s="6" t="n">
        <v>555</v>
      </c>
      <c r="C19" s="4" t="inlineStr">
        <is>
          <t xml:space="preserve"> </t>
        </is>
      </c>
    </row>
    <row r="20">
      <c r="A20" s="4" t="inlineStr">
        <is>
          <t>Thereafter</t>
        </is>
      </c>
      <c r="B20" s="6" t="n">
        <v>0</v>
      </c>
      <c r="C20" s="4" t="inlineStr">
        <is>
          <t xml:space="preserve"> </t>
        </is>
      </c>
    </row>
    <row r="21">
      <c r="A21" s="4" t="inlineStr">
        <is>
          <t>Total lease payments</t>
        </is>
      </c>
      <c r="B21" s="6" t="n">
        <v>19550</v>
      </c>
      <c r="C21" s="4" t="inlineStr">
        <is>
          <t xml:space="preserve"> </t>
        </is>
      </c>
    </row>
    <row r="22">
      <c r="A22" s="4" t="inlineStr">
        <is>
          <t>Less liability accretion / imputed interest</t>
        </is>
      </c>
      <c r="B22" s="6" t="n">
        <v>-2208</v>
      </c>
      <c r="C22" s="4" t="inlineStr">
        <is>
          <t xml:space="preserve"> </t>
        </is>
      </c>
    </row>
    <row r="23">
      <c r="A23" s="4" t="inlineStr">
        <is>
          <t>Total lease liabilities</t>
        </is>
      </c>
      <c r="B23" s="6" t="n">
        <v>17342</v>
      </c>
      <c r="C23" s="4" t="inlineStr">
        <is>
          <t xml:space="preserve"> </t>
        </is>
      </c>
    </row>
    <row r="24">
      <c r="A24" s="4" t="inlineStr">
        <is>
          <t>Less: Current lease liabilities</t>
        </is>
      </c>
      <c r="B24" s="6" t="n">
        <v>4599</v>
      </c>
      <c r="C24" s="6" t="n">
        <v>4722</v>
      </c>
    </row>
    <row r="25">
      <c r="A25" s="4" t="inlineStr">
        <is>
          <t>Total long-term lease liabilities</t>
        </is>
      </c>
      <c r="B25" s="6" t="n">
        <v>12743</v>
      </c>
      <c r="C25" s="7" t="n">
        <v>13114</v>
      </c>
    </row>
    <row r="26">
      <c r="A26" s="3" t="inlineStr">
        <is>
          <t>Total</t>
        </is>
      </c>
      <c r="B26" s="4" t="inlineStr">
        <is>
          <t xml:space="preserve"> </t>
        </is>
      </c>
      <c r="C26" s="4" t="inlineStr">
        <is>
          <t xml:space="preserve"> </t>
        </is>
      </c>
    </row>
    <row r="27">
      <c r="A27" s="4" t="inlineStr">
        <is>
          <t>2025</t>
        </is>
      </c>
      <c r="B27" s="6" t="n">
        <v>12654</v>
      </c>
      <c r="C27" s="4" t="inlineStr">
        <is>
          <t xml:space="preserve"> </t>
        </is>
      </c>
    </row>
    <row r="28">
      <c r="A28" s="4" t="inlineStr">
        <is>
          <t>2026</t>
        </is>
      </c>
      <c r="B28" s="6" t="n">
        <v>11377</v>
      </c>
      <c r="C28" s="4" t="inlineStr">
        <is>
          <t xml:space="preserve"> </t>
        </is>
      </c>
    </row>
    <row r="29">
      <c r="A29" s="4" t="inlineStr">
        <is>
          <t>2027</t>
        </is>
      </c>
      <c r="B29" s="6" t="n">
        <v>10256</v>
      </c>
      <c r="C29" s="4" t="inlineStr">
        <is>
          <t xml:space="preserve"> </t>
        </is>
      </c>
    </row>
    <row r="30">
      <c r="A30" s="4" t="inlineStr">
        <is>
          <t>2028</t>
        </is>
      </c>
      <c r="B30" s="6" t="n">
        <v>7413</v>
      </c>
      <c r="C30" s="4" t="inlineStr">
        <is>
          <t xml:space="preserve"> </t>
        </is>
      </c>
    </row>
    <row r="31">
      <c r="A31" s="4" t="inlineStr">
        <is>
          <t>2029</t>
        </is>
      </c>
      <c r="B31" s="6" t="n">
        <v>4652</v>
      </c>
      <c r="C31" s="4" t="inlineStr">
        <is>
          <t xml:space="preserve"> </t>
        </is>
      </c>
    </row>
    <row r="32">
      <c r="A32" s="4" t="inlineStr">
        <is>
          <t>Thereafter</t>
        </is>
      </c>
      <c r="B32" s="6" t="n">
        <v>11582</v>
      </c>
      <c r="C32" s="4" t="inlineStr">
        <is>
          <t xml:space="preserve"> </t>
        </is>
      </c>
    </row>
    <row r="33">
      <c r="A33" s="4" t="inlineStr">
        <is>
          <t>Total lease payments</t>
        </is>
      </c>
      <c r="B33" s="6" t="n">
        <v>57934</v>
      </c>
      <c r="C33" s="4" t="inlineStr">
        <is>
          <t xml:space="preserve"> </t>
        </is>
      </c>
    </row>
    <row r="34">
      <c r="A34" s="4" t="inlineStr">
        <is>
          <t>Less liability accretion / imputed interest</t>
        </is>
      </c>
      <c r="B34" s="6" t="n">
        <v>-10172</v>
      </c>
      <c r="C34" s="4" t="inlineStr">
        <is>
          <t xml:space="preserve"> </t>
        </is>
      </c>
    </row>
    <row r="35">
      <c r="A35" s="4" t="inlineStr">
        <is>
          <t>Total lease liabilities</t>
        </is>
      </c>
      <c r="B35" s="6" t="n">
        <v>47762</v>
      </c>
      <c r="C35" s="4" t="inlineStr">
        <is>
          <t xml:space="preserve"> </t>
        </is>
      </c>
    </row>
    <row r="36">
      <c r="A36" s="4" t="inlineStr">
        <is>
          <t>Less: Current lease liabilities</t>
        </is>
      </c>
      <c r="B36" s="6" t="n">
        <v>8744</v>
      </c>
      <c r="C36" s="4" t="inlineStr">
        <is>
          <t xml:space="preserve"> </t>
        </is>
      </c>
    </row>
    <row r="37">
      <c r="A37" s="4" t="inlineStr">
        <is>
          <t>Total long-term lease liabilities</t>
        </is>
      </c>
      <c r="B37" s="7" t="n">
        <v>39018</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debt</t>
        </is>
      </c>
      <c r="B3" s="7" t="n">
        <v>65989</v>
      </c>
      <c r="C3" s="7" t="n">
        <v>69784</v>
      </c>
    </row>
    <row r="4">
      <c r="A4" s="4" t="inlineStr">
        <is>
          <t>Less unamortized debt issuance costs</t>
        </is>
      </c>
      <c r="B4" s="6" t="n">
        <v>716</v>
      </c>
      <c r="C4" s="6" t="n">
        <v>1145</v>
      </c>
    </row>
    <row r="5">
      <c r="A5" s="4" t="inlineStr">
        <is>
          <t>Less current maturities</t>
        </is>
      </c>
      <c r="B5" s="6" t="n">
        <v>3795</v>
      </c>
      <c r="C5" s="6" t="n">
        <v>3795</v>
      </c>
    </row>
    <row r="6">
      <c r="A6" s="4" t="inlineStr">
        <is>
          <t>Noncurrent maturities</t>
        </is>
      </c>
      <c r="B6" s="6" t="n">
        <v>61478</v>
      </c>
      <c r="C6" s="6" t="n">
        <v>64844</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63750</v>
      </c>
      <c r="C9" s="6" t="n">
        <v>67500</v>
      </c>
    </row>
    <row r="10">
      <c r="A10" s="4" t="inlineStr">
        <is>
          <t>Convertible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7" t="n">
        <v>2239</v>
      </c>
      <c r="C12" s="7" t="n">
        <v>2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 width="14" customWidth="1" min="5" max="5"/>
  </cols>
  <sheetData>
    <row r="1">
      <c r="A1" s="1" t="inlineStr">
        <is>
          <t>Long-term Debt - Narrative (Details) - USD ($)</t>
        </is>
      </c>
      <c r="D1" s="2" t="inlineStr">
        <is>
          <t>12 Months Ended</t>
        </is>
      </c>
    </row>
    <row r="2">
      <c r="B2" s="2" t="inlineStr">
        <is>
          <t>Mar. 08, 2021</t>
        </is>
      </c>
      <c r="C2" s="2" t="inlineStr">
        <is>
          <t>Jun. 29, 2015</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4" t="inlineStr">
        <is>
          <t xml:space="preserve"> </t>
        </is>
      </c>
      <c r="D4" s="7" t="n">
        <v>65989000</v>
      </c>
      <c r="E4" s="7" t="n">
        <v>69784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tters of credit, issued amounts</t>
        </is>
      </c>
      <c r="B7" s="4" t="inlineStr">
        <is>
          <t xml:space="preserve"> </t>
        </is>
      </c>
      <c r="C7" s="4" t="inlineStr">
        <is>
          <t xml:space="preserve"> </t>
        </is>
      </c>
      <c r="D7" s="6" t="n">
        <v>3900000</v>
      </c>
      <c r="E7" s="4" t="inlineStr">
        <is>
          <t xml:space="preserve"> </t>
        </is>
      </c>
    </row>
    <row r="8">
      <c r="A8" s="4" t="inlineStr">
        <is>
          <t>Remaining borrowing capacity</t>
        </is>
      </c>
      <c r="B8" s="4" t="inlineStr">
        <is>
          <t xml:space="preserve"> </t>
        </is>
      </c>
      <c r="C8" s="4" t="inlineStr">
        <is>
          <t xml:space="preserve"> </t>
        </is>
      </c>
      <c r="D8" s="6" t="n">
        <v>96100000</v>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borrowings</t>
        </is>
      </c>
      <c r="B11" s="4" t="inlineStr">
        <is>
          <t xml:space="preserve"> </t>
        </is>
      </c>
      <c r="C11" s="4" t="inlineStr">
        <is>
          <t xml:space="preserve"> </t>
        </is>
      </c>
      <c r="D11" s="6" t="n">
        <v>63750000</v>
      </c>
      <c r="E11" s="6" t="n">
        <v>67500000</v>
      </c>
    </row>
    <row r="12">
      <c r="A12" s="4" t="inlineStr">
        <is>
          <t>Convertible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11" t="n">
        <v>0.0668</v>
      </c>
      <c r="D14" s="4" t="inlineStr">
        <is>
          <t xml:space="preserve"> </t>
        </is>
      </c>
      <c r="E14" s="4" t="inlineStr">
        <is>
          <t xml:space="preserve"> </t>
        </is>
      </c>
    </row>
    <row r="15">
      <c r="A15" s="4" t="inlineStr">
        <is>
          <t>Outstanding borrowings</t>
        </is>
      </c>
      <c r="B15" s="4" t="inlineStr">
        <is>
          <t xml:space="preserve"> </t>
        </is>
      </c>
      <c r="C15" s="4" t="inlineStr">
        <is>
          <t xml:space="preserve"> </t>
        </is>
      </c>
      <c r="D15" s="6" t="n">
        <v>2239000</v>
      </c>
      <c r="E15" s="6" t="n">
        <v>2284000</v>
      </c>
    </row>
    <row r="16">
      <c r="A16" s="4" t="inlineStr">
        <is>
          <t>Monthly principal and interest payments</t>
        </is>
      </c>
      <c r="B16" s="4" t="inlineStr">
        <is>
          <t xml:space="preserve"> </t>
        </is>
      </c>
      <c r="C16" s="7" t="n">
        <v>20000</v>
      </c>
      <c r="D16" s="4" t="inlineStr">
        <is>
          <t xml:space="preserve"> </t>
        </is>
      </c>
      <c r="E16" s="4" t="inlineStr">
        <is>
          <t xml:space="preserve"> </t>
        </is>
      </c>
    </row>
    <row r="17">
      <c r="A17" s="4" t="inlineStr">
        <is>
          <t>2021 Credit Agreemen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an amount</t>
        </is>
      </c>
      <c r="B19" s="7" t="n">
        <v>100000000</v>
      </c>
      <c r="C19" s="4" t="inlineStr">
        <is>
          <t xml:space="preserve"> </t>
        </is>
      </c>
      <c r="D19" s="4" t="inlineStr">
        <is>
          <t xml:space="preserve"> </t>
        </is>
      </c>
      <c r="E19" s="4" t="inlineStr">
        <is>
          <t xml:space="preserve"> </t>
        </is>
      </c>
    </row>
    <row r="20">
      <c r="A20" s="4" t="inlineStr">
        <is>
          <t>Revolving credit facility fee</t>
        </is>
      </c>
      <c r="B20" s="11" t="n">
        <v>0.0025</v>
      </c>
      <c r="C20" s="4" t="inlineStr">
        <is>
          <t xml:space="preserve"> </t>
        </is>
      </c>
      <c r="D20" s="4" t="inlineStr">
        <is>
          <t xml:space="preserve"> </t>
        </is>
      </c>
      <c r="E20" s="4" t="inlineStr">
        <is>
          <t xml:space="preserve"> </t>
        </is>
      </c>
    </row>
    <row r="21">
      <c r="A21" s="4" t="inlineStr">
        <is>
          <t>Outstanding borrowings</t>
        </is>
      </c>
      <c r="B21" s="4" t="inlineStr">
        <is>
          <t xml:space="preserve"> </t>
        </is>
      </c>
      <c r="C21" s="4" t="inlineStr">
        <is>
          <t xml:space="preserve"> </t>
        </is>
      </c>
      <c r="D21" s="6" t="n">
        <v>0</v>
      </c>
      <c r="E21" s="4" t="inlineStr">
        <is>
          <t xml:space="preserve"> </t>
        </is>
      </c>
    </row>
    <row r="22">
      <c r="A22" s="4" t="inlineStr">
        <is>
          <t>Deferred financing costs amortized</t>
        </is>
      </c>
      <c r="B22" s="4" t="inlineStr">
        <is>
          <t xml:space="preserve"> </t>
        </is>
      </c>
      <c r="C22" s="4" t="inlineStr">
        <is>
          <t xml:space="preserve"> </t>
        </is>
      </c>
      <c r="D22" s="6" t="n">
        <v>2000000</v>
      </c>
      <c r="E22" s="4" t="inlineStr">
        <is>
          <t xml:space="preserve"> </t>
        </is>
      </c>
    </row>
    <row r="23">
      <c r="A23" s="4" t="inlineStr">
        <is>
          <t>Amortization of deferred financing costs</t>
        </is>
      </c>
      <c r="B23" s="4" t="inlineStr">
        <is>
          <t xml:space="preserve"> </t>
        </is>
      </c>
      <c r="C23" s="4" t="inlineStr">
        <is>
          <t xml:space="preserve"> </t>
        </is>
      </c>
      <c r="D23" s="7" t="n">
        <v>400000</v>
      </c>
      <c r="E23" s="7" t="n">
        <v>400000</v>
      </c>
    </row>
    <row r="24">
      <c r="A24" s="4" t="inlineStr">
        <is>
          <t>2021 Credit Agreement | Term Loan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an amount</t>
        </is>
      </c>
      <c r="B26" s="7" t="n">
        <v>75000000</v>
      </c>
      <c r="C26" s="4" t="inlineStr">
        <is>
          <t xml:space="preserve"> </t>
        </is>
      </c>
      <c r="D26" s="4" t="inlineStr">
        <is>
          <t xml:space="preserve"> </t>
        </is>
      </c>
      <c r="E26" s="4" t="inlineStr">
        <is>
          <t xml:space="preserve"> </t>
        </is>
      </c>
    </row>
    <row r="27">
      <c r="A27" s="4" t="inlineStr">
        <is>
          <t>Percentage of aggregate outstanding principal amount</t>
        </is>
      </c>
      <c r="B27" s="11" t="n">
        <v>0.0125</v>
      </c>
      <c r="C27" s="4" t="inlineStr">
        <is>
          <t xml:space="preserve"> </t>
        </is>
      </c>
      <c r="D27" s="4" t="inlineStr">
        <is>
          <t xml:space="preserve"> </t>
        </is>
      </c>
      <c r="E27" s="4" t="inlineStr">
        <is>
          <t xml:space="preserve"> </t>
        </is>
      </c>
    </row>
    <row r="28">
      <c r="A28" s="4" t="inlineStr">
        <is>
          <t>Interest rate (as a percent)</t>
        </is>
      </c>
      <c r="B28" s="4" t="inlineStr">
        <is>
          <t xml:space="preserve"> </t>
        </is>
      </c>
      <c r="C28" s="4" t="inlineStr">
        <is>
          <t xml:space="preserve"> </t>
        </is>
      </c>
      <c r="D28" s="11" t="n">
        <v>0.0718</v>
      </c>
      <c r="E28" s="11" t="n">
        <v>0.06950000000000001</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Maturities of the Total Debt Outstanding (Details) $ in Thousands</t>
        </is>
      </c>
      <c r="B1" s="2" t="inlineStr">
        <is>
          <t>Jun. 30, 2024 USD ($)</t>
        </is>
      </c>
    </row>
    <row r="2">
      <c r="A2" s="3" t="inlineStr">
        <is>
          <t>Long-term debt</t>
        </is>
      </c>
      <c r="B2" s="4" t="inlineStr">
        <is>
          <t xml:space="preserve"> </t>
        </is>
      </c>
    </row>
    <row r="3">
      <c r="A3" s="4" t="inlineStr">
        <is>
          <t>2025</t>
        </is>
      </c>
      <c r="B3" s="7" t="n">
        <v>3795</v>
      </c>
    </row>
    <row r="4">
      <c r="A4" s="4" t="inlineStr">
        <is>
          <t>2026</t>
        </is>
      </c>
      <c r="B4" s="6" t="n">
        <v>60059</v>
      </c>
    </row>
    <row r="5">
      <c r="A5" s="4" t="inlineStr">
        <is>
          <t>2027</t>
        </is>
      </c>
      <c r="B5" s="6" t="n">
        <v>63</v>
      </c>
    </row>
    <row r="6">
      <c r="A6" s="4" t="inlineStr">
        <is>
          <t>2028</t>
        </is>
      </c>
      <c r="B6" s="6" t="n">
        <v>67</v>
      </c>
    </row>
    <row r="7">
      <c r="A7" s="4" t="inlineStr">
        <is>
          <t>2029</t>
        </is>
      </c>
      <c r="B7" s="6" t="n">
        <v>72</v>
      </c>
    </row>
    <row r="8">
      <c r="A8" s="4" t="inlineStr">
        <is>
          <t>Thereafter</t>
        </is>
      </c>
      <c r="B8" s="6" t="n">
        <v>1933</v>
      </c>
    </row>
    <row r="9">
      <c r="A9" s="4" t="inlineStr">
        <is>
          <t>Total debt</t>
        </is>
      </c>
      <c r="B9" s="7" t="n">
        <v>659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Cash, Cash Equivalents and Marketable Securities by Significant Investment Category (Details) $ in Thousands</t>
        </is>
      </c>
      <c r="B1" s="2" t="inlineStr">
        <is>
          <t>Jun. 30, 2024 USD ($)</t>
        </is>
      </c>
    </row>
    <row r="2">
      <c r="A2" s="3" t="inlineStr">
        <is>
          <t>Fair Value, Liabilities Measured on Recurring Basis, Unobservable Input Reconciliation [Line Items]</t>
        </is>
      </c>
      <c r="B2" s="4" t="inlineStr">
        <is>
          <t xml:space="preserve"> </t>
        </is>
      </c>
    </row>
    <row r="3">
      <c r="A3" s="4" t="inlineStr">
        <is>
          <t>Amortized Cost</t>
        </is>
      </c>
      <c r="B3" s="7" t="n">
        <v>102502</v>
      </c>
    </row>
    <row r="4">
      <c r="A4" s="4" t="inlineStr">
        <is>
          <t>Fair Value</t>
        </is>
      </c>
      <c r="B4" s="6" t="n">
        <v>102779</v>
      </c>
    </row>
    <row r="5">
      <c r="A5" s="4" t="inlineStr">
        <is>
          <t>Cash and Cash Equivalents</t>
        </is>
      </c>
      <c r="B5" s="6" t="n">
        <v>56946</v>
      </c>
    </row>
    <row r="6">
      <c r="A6" s="4" t="inlineStr">
        <is>
          <t>Short-term Investments</t>
        </is>
      </c>
      <c r="B6" s="6" t="n">
        <v>45833</v>
      </c>
    </row>
    <row r="7">
      <c r="A7" s="4" t="inlineStr">
        <is>
          <t>Cash</t>
        </is>
      </c>
      <c r="B7" s="4" t="inlineStr">
        <is>
          <t xml:space="preserve"> </t>
        </is>
      </c>
    </row>
    <row r="8">
      <c r="A8" s="3" t="inlineStr">
        <is>
          <t>Fair Value, Liabilities Measured on Recurring Basis, Unobservable Input Reconciliation [Line Items]</t>
        </is>
      </c>
      <c r="B8" s="4" t="inlineStr">
        <is>
          <t xml:space="preserve"> </t>
        </is>
      </c>
    </row>
    <row r="9">
      <c r="A9" s="4" t="inlineStr">
        <is>
          <t>Amortized Cost</t>
        </is>
      </c>
      <c r="B9" s="6" t="n">
        <v>25793</v>
      </c>
    </row>
    <row r="10">
      <c r="A10" s="4" t="inlineStr">
        <is>
          <t>Fair Value</t>
        </is>
      </c>
      <c r="B10" s="6" t="n">
        <v>25793</v>
      </c>
    </row>
    <row r="11">
      <c r="A11" s="4" t="inlineStr">
        <is>
          <t>Cash and Cash Equivalents</t>
        </is>
      </c>
      <c r="B11" s="6" t="n">
        <v>25793</v>
      </c>
    </row>
    <row r="12">
      <c r="A12" s="4" t="inlineStr">
        <is>
          <t>Short-term Investments</t>
        </is>
      </c>
      <c r="B12" s="6" t="n">
        <v>0</v>
      </c>
    </row>
    <row r="13">
      <c r="A13" s="4" t="inlineStr">
        <is>
          <t>Money market funds | Level 1</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Amortized Cost</t>
        </is>
      </c>
      <c r="B15" s="6" t="n">
        <v>31153</v>
      </c>
    </row>
    <row r="16">
      <c r="A16" s="4" t="inlineStr">
        <is>
          <t>Fair Value</t>
        </is>
      </c>
      <c r="B16" s="6" t="n">
        <v>31153</v>
      </c>
    </row>
    <row r="17">
      <c r="A17" s="4" t="inlineStr">
        <is>
          <t>Cash and Cash Equivalents</t>
        </is>
      </c>
      <c r="B17" s="6" t="n">
        <v>31153</v>
      </c>
    </row>
    <row r="18">
      <c r="A18" s="4" t="inlineStr">
        <is>
          <t>Short-term Investments</t>
        </is>
      </c>
      <c r="B18" s="6" t="n">
        <v>0</v>
      </c>
    </row>
    <row r="19">
      <c r="A19" s="4" t="inlineStr">
        <is>
          <t>Mutual funds | Level 1</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Amortized Cost</t>
        </is>
      </c>
      <c r="B21" s="6" t="n">
        <v>45556</v>
      </c>
    </row>
    <row r="22">
      <c r="A22" s="4" t="inlineStr">
        <is>
          <t>Fair Value</t>
        </is>
      </c>
      <c r="B22" s="6" t="n">
        <v>45833</v>
      </c>
    </row>
    <row r="23">
      <c r="A23" s="4" t="inlineStr">
        <is>
          <t>Cash and Cash Equivalents</t>
        </is>
      </c>
      <c r="B23" s="6" t="n">
        <v>0</v>
      </c>
    </row>
    <row r="24">
      <c r="A24" s="4" t="inlineStr">
        <is>
          <t>Short-term Investments</t>
        </is>
      </c>
      <c r="B24" s="7" t="n">
        <v>45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Jun. 30, 2024</t>
        </is>
      </c>
      <c r="C1" s="2" t="inlineStr">
        <is>
          <t>Jun. 30, 2023</t>
        </is>
      </c>
      <c r="D1" s="2" t="inlineStr">
        <is>
          <t>Jun. 30, 2022</t>
        </is>
      </c>
    </row>
    <row r="2">
      <c r="A2" s="3" t="inlineStr">
        <is>
          <t>Fair Value Disclosures [Abstract]</t>
        </is>
      </c>
      <c r="B2" s="4" t="inlineStr">
        <is>
          <t xml:space="preserve"> </t>
        </is>
      </c>
      <c r="C2" s="4" t="inlineStr">
        <is>
          <t xml:space="preserve"> </t>
        </is>
      </c>
      <c r="D2" s="4" t="inlineStr">
        <is>
          <t xml:space="preserve"> </t>
        </is>
      </c>
    </row>
    <row r="3">
      <c r="A3" s="4" t="inlineStr">
        <is>
          <t>Redeemable noncontrolling interest, equity, carrying amount</t>
        </is>
      </c>
      <c r="B3" s="7" t="n">
        <v>22200</v>
      </c>
      <c r="C3" s="7" t="n">
        <v>12708</v>
      </c>
      <c r="D3" s="7" t="n">
        <v>15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Commitments and Contingencies (Details) - USD ($) $ in Millions</t>
        </is>
      </c>
      <c r="C1" s="2" t="inlineStr">
        <is>
          <t>1 Months Ended</t>
        </is>
      </c>
      <c r="D1" s="2" t="inlineStr">
        <is>
          <t>3 Months Ended</t>
        </is>
      </c>
    </row>
    <row r="2">
      <c r="B2" s="2" t="inlineStr">
        <is>
          <t>Jun. 28, 2023</t>
        </is>
      </c>
      <c r="C2" s="2" t="inlineStr">
        <is>
          <t>Oct. 31, 2023</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nding litigation, motion to dismiss resolution, notice period</t>
        </is>
      </c>
      <c r="B4" s="4" t="inlineStr">
        <is>
          <t>15 days</t>
        </is>
      </c>
      <c r="C4" s="4" t="inlineStr">
        <is>
          <t xml:space="preserve"> </t>
        </is>
      </c>
      <c r="D4" s="4" t="inlineStr">
        <is>
          <t xml:space="preserve"> </t>
        </is>
      </c>
    </row>
    <row r="5">
      <c r="A5" s="4" t="inlineStr">
        <is>
          <t>Settlement agreement amount subject to court approval</t>
        </is>
      </c>
      <c r="B5" s="4" t="inlineStr">
        <is>
          <t xml:space="preserve"> </t>
        </is>
      </c>
      <c r="C5" s="5" t="n">
        <v>1.3</v>
      </c>
      <c r="D5" s="5" t="n">
        <v>1.2</v>
      </c>
    </row>
    <row r="6">
      <c r="A6" s="4" t="inlineStr">
        <is>
          <t>Legal settlement, settlement period</t>
        </is>
      </c>
      <c r="B6" s="4" t="inlineStr">
        <is>
          <t xml:space="preserve"> </t>
        </is>
      </c>
      <c r="C6" s="4" t="inlineStr">
        <is>
          <t xml:space="preserve"> </t>
        </is>
      </c>
      <c r="D6" s="4" t="inlineStr">
        <is>
          <t>18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6832</v>
      </c>
      <c r="C4" s="7" t="n">
        <v>499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802</v>
      </c>
      <c r="C7" s="6" t="n">
        <v>1010</v>
      </c>
    </row>
    <row r="8">
      <c r="A8" s="4" t="inlineStr">
        <is>
          <t>Profits interests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861</v>
      </c>
      <c r="C10" s="6" t="n">
        <v>867</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5169</v>
      </c>
      <c r="C13" s="7" t="n">
        <v>31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 (Details)</t>
        </is>
      </c>
      <c r="B1" s="2" t="inlineStr">
        <is>
          <t>12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Profits interests granted (in shares)</t>
        </is>
      </c>
      <c r="B4" s="6" t="n">
        <v>2213700</v>
      </c>
    </row>
    <row r="5">
      <c r="A5" s="4" t="inlineStr">
        <is>
          <t>2020 Equity Incentive Plan</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 (in shares)</t>
        </is>
      </c>
      <c r="B7" s="6" t="n">
        <v>16162177</v>
      </c>
    </row>
    <row r="8">
      <c r="A8" s="4" t="inlineStr">
        <is>
          <t>Profits interests granted (in shares)</t>
        </is>
      </c>
      <c r="B8" s="6" t="n">
        <v>152228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Average Assumptions (Details) - Profits interests units</t>
        </is>
      </c>
      <c r="B1" s="2" t="inlineStr">
        <is>
          <t>12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Minimum expected volatility</t>
        </is>
      </c>
      <c r="B4" s="10" t="n">
        <v>0.68</v>
      </c>
    </row>
    <row r="5">
      <c r="A5" s="4" t="inlineStr">
        <is>
          <t>Maximum expected volatility</t>
        </is>
      </c>
      <c r="B5" s="10" t="n">
        <v>0.76</v>
      </c>
    </row>
    <row r="6">
      <c r="A6" s="4" t="inlineStr">
        <is>
          <t>Minimum interest rate</t>
        </is>
      </c>
      <c r="B6" s="11" t="n">
        <v>0.0423</v>
      </c>
    </row>
    <row r="7">
      <c r="A7" s="4" t="inlineStr">
        <is>
          <t>Maximum interest rate</t>
        </is>
      </c>
      <c r="B7" s="11" t="n">
        <v>0.0457</v>
      </c>
    </row>
    <row r="8">
      <c r="A8" s="4" t="inlineStr">
        <is>
          <t>Dividend yield</t>
        </is>
      </c>
      <c r="B8" s="10"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 - time vesting units</t>
        </is>
      </c>
      <c r="B11" s="4" t="inlineStr">
        <is>
          <t>2 years 8 months 12 days</t>
        </is>
      </c>
    </row>
    <row r="12">
      <c r="A12" s="4" t="inlineStr">
        <is>
          <t>Weighted-average fair values (in dollars per share)</t>
        </is>
      </c>
      <c r="B12" s="9" t="n">
        <v>1.59</v>
      </c>
    </row>
    <row r="13">
      <c r="A13" s="4" t="inlineStr">
        <is>
          <t>Fair value of underlying stock (in dollars per share)</t>
        </is>
      </c>
      <c r="B13" s="9" t="n">
        <v>5.52</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life (years) - time vesting units</t>
        </is>
      </c>
      <c r="B16" s="4" t="inlineStr">
        <is>
          <t>3 years 1 month 6 days</t>
        </is>
      </c>
    </row>
    <row r="17">
      <c r="A17" s="4" t="inlineStr">
        <is>
          <t>Weighted-average fair values (in dollars per share)</t>
        </is>
      </c>
      <c r="B17" s="9" t="n">
        <v>2.17</v>
      </c>
    </row>
    <row r="18">
      <c r="A18" s="4" t="inlineStr">
        <is>
          <t>Fair value of underlying stock (in dollars per share)</t>
        </is>
      </c>
      <c r="B18" s="9" t="n">
        <v>7.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23221</v>
      </c>
      <c r="C4" s="7" t="n">
        <v>-43552</v>
      </c>
    </row>
    <row r="5">
      <c r="A5" s="3" t="inlineStr">
        <is>
          <t>Adjustments to reconcile net loss to net cash provided by (used in) operating activities</t>
        </is>
      </c>
      <c r="B5" s="4" t="inlineStr">
        <is>
          <t xml:space="preserve"> </t>
        </is>
      </c>
      <c r="C5" s="4" t="inlineStr">
        <is>
          <t xml:space="preserve"> </t>
        </is>
      </c>
    </row>
    <row r="6">
      <c r="A6" s="4" t="inlineStr">
        <is>
          <t>Loss on disposal of assets</t>
        </is>
      </c>
      <c r="B6" s="6" t="n">
        <v>78</v>
      </c>
      <c r="C6" s="6" t="n">
        <v>1107</v>
      </c>
    </row>
    <row r="7">
      <c r="A7" s="4" t="inlineStr">
        <is>
          <t>Provision for uncollectible accounts</t>
        </is>
      </c>
      <c r="B7" s="6" t="n">
        <v>7010</v>
      </c>
      <c r="C7" s="6" t="n">
        <v>3340</v>
      </c>
    </row>
    <row r="8">
      <c r="A8" s="4" t="inlineStr">
        <is>
          <t>Depreciation and amortization</t>
        </is>
      </c>
      <c r="B8" s="6" t="n">
        <v>18950</v>
      </c>
      <c r="C8" s="6" t="n">
        <v>15419</v>
      </c>
    </row>
    <row r="9">
      <c r="A9" s="4" t="inlineStr">
        <is>
          <t>Operating lease rentals</t>
        </is>
      </c>
      <c r="B9" s="6" t="n">
        <v>5339</v>
      </c>
      <c r="C9" s="6" t="n">
        <v>4604</v>
      </c>
    </row>
    <row r="10">
      <c r="A10" s="4" t="inlineStr">
        <is>
          <t>Gain on cost and equity method investments</t>
        </is>
      </c>
      <c r="B10" s="6" t="n">
        <v>-2842</v>
      </c>
      <c r="C10" s="6" t="n">
        <v>0</v>
      </c>
    </row>
    <row r="11">
      <c r="A11" s="4" t="inlineStr">
        <is>
          <t>Amortization of deferred financing costs</t>
        </is>
      </c>
      <c r="B11" s="6" t="n">
        <v>429</v>
      </c>
      <c r="C11" s="6" t="n">
        <v>429</v>
      </c>
    </row>
    <row r="12">
      <c r="A12" s="4" t="inlineStr">
        <is>
          <t>Stock-based compensation</t>
        </is>
      </c>
      <c r="B12" s="6" t="n">
        <v>6832</v>
      </c>
      <c r="C12" s="6" t="n">
        <v>4608</v>
      </c>
    </row>
    <row r="13">
      <c r="A13" s="4" t="inlineStr">
        <is>
          <t>Deferred income taxes</t>
        </is>
      </c>
      <c r="B13" s="6" t="n">
        <v>1224</v>
      </c>
      <c r="C13" s="6" t="n">
        <v>-11525</v>
      </c>
    </row>
    <row r="14">
      <c r="A14" s="4" t="inlineStr">
        <is>
          <t>Other</t>
        </is>
      </c>
      <c r="B14" s="6" t="n">
        <v>1449</v>
      </c>
      <c r="C14" s="6" t="n">
        <v>167</v>
      </c>
    </row>
    <row r="15">
      <c r="A15" s="3" t="inlineStr">
        <is>
          <t>Changes in operating assets and liabilities, net of acquisitions</t>
        </is>
      </c>
      <c r="B15" s="4" t="inlineStr">
        <is>
          <t xml:space="preserve"> </t>
        </is>
      </c>
      <c r="C15" s="4" t="inlineStr">
        <is>
          <t xml:space="preserve"> </t>
        </is>
      </c>
    </row>
    <row r="16">
      <c r="A16" s="4" t="inlineStr">
        <is>
          <t>Accounts receivable, net</t>
        </is>
      </c>
      <c r="B16" s="6" t="n">
        <v>-30333</v>
      </c>
      <c r="C16" s="6" t="n">
        <v>8223</v>
      </c>
    </row>
    <row r="17">
      <c r="A17" s="4" t="inlineStr">
        <is>
          <t>Prepaid expenses</t>
        </is>
      </c>
      <c r="B17" s="6" t="n">
        <v>-703</v>
      </c>
      <c r="C17" s="6" t="n">
        <v>-3303</v>
      </c>
    </row>
    <row r="18">
      <c r="A18" s="4" t="inlineStr">
        <is>
          <t>Income tax receivable</t>
        </is>
      </c>
      <c r="B18" s="6" t="n">
        <v>-3062</v>
      </c>
      <c r="C18" s="6" t="n">
        <v>6499</v>
      </c>
    </row>
    <row r="19">
      <c r="A19" s="4" t="inlineStr">
        <is>
          <t>Deposits and other</t>
        </is>
      </c>
      <c r="B19" s="6" t="n">
        <v>-2829</v>
      </c>
      <c r="C19" s="6" t="n">
        <v>-1263</v>
      </c>
    </row>
    <row r="20">
      <c r="A20" s="4" t="inlineStr">
        <is>
          <t>Accounts payable and accrued expenses</t>
        </is>
      </c>
      <c r="B20" s="6" t="n">
        <v>1370</v>
      </c>
      <c r="C20" s="6" t="n">
        <v>6786</v>
      </c>
    </row>
    <row r="21">
      <c r="A21" s="4" t="inlineStr">
        <is>
          <t>Reported and estimated claims</t>
        </is>
      </c>
      <c r="B21" s="6" t="n">
        <v>12294</v>
      </c>
      <c r="C21" s="6" t="n">
        <v>4545</v>
      </c>
    </row>
    <row r="22">
      <c r="A22" s="4" t="inlineStr">
        <is>
          <t>Due to Medicaid and Medicare</t>
        </is>
      </c>
      <c r="B22" s="6" t="n">
        <v>6054</v>
      </c>
      <c r="C22" s="6" t="n">
        <v>12</v>
      </c>
    </row>
    <row r="23">
      <c r="A23" s="4" t="inlineStr">
        <is>
          <t>Income taxes payable</t>
        </is>
      </c>
      <c r="B23" s="6" t="n">
        <v>-1212</v>
      </c>
      <c r="C23" s="6" t="n">
        <v>1212</v>
      </c>
    </row>
    <row r="24">
      <c r="A24" s="4" t="inlineStr">
        <is>
          <t>Operating lease liabilities</t>
        </is>
      </c>
      <c r="B24" s="6" t="n">
        <v>-5610</v>
      </c>
      <c r="C24" s="6" t="n">
        <v>-5187</v>
      </c>
    </row>
    <row r="25">
      <c r="A25" s="4" t="inlineStr">
        <is>
          <t>Deferred revenue</t>
        </is>
      </c>
      <c r="B25" s="6" t="n">
        <v>-28115</v>
      </c>
      <c r="C25" s="6" t="n">
        <v>28115</v>
      </c>
    </row>
    <row r="26">
      <c r="A26" s="4" t="inlineStr">
        <is>
          <t>Net cash provided by (used in) operating activities</t>
        </is>
      </c>
      <c r="B26" s="6" t="n">
        <v>-36898</v>
      </c>
      <c r="C26" s="6" t="n">
        <v>20236</v>
      </c>
    </row>
    <row r="27">
      <c r="A27" s="3" t="inlineStr">
        <is>
          <t>Investing Activities</t>
        </is>
      </c>
      <c r="B27" s="4" t="inlineStr">
        <is>
          <t xml:space="preserve"> </t>
        </is>
      </c>
      <c r="C27" s="4" t="inlineStr">
        <is>
          <t xml:space="preserve"> </t>
        </is>
      </c>
    </row>
    <row r="28">
      <c r="A28" s="4" t="inlineStr">
        <is>
          <t>Purchases of property and equipment</t>
        </is>
      </c>
      <c r="B28" s="6" t="n">
        <v>-7914</v>
      </c>
      <c r="C28" s="6" t="n">
        <v>-23354</v>
      </c>
    </row>
    <row r="29">
      <c r="A29" s="4" t="inlineStr">
        <is>
          <t>Purchases of short-term investments</t>
        </is>
      </c>
      <c r="B29" s="6" t="n">
        <v>-2385</v>
      </c>
      <c r="C29" s="6" t="n">
        <v>-46167</v>
      </c>
    </row>
    <row r="30">
      <c r="A30" s="4" t="inlineStr">
        <is>
          <t>Proceeds from sale of short-term investments</t>
        </is>
      </c>
      <c r="B30" s="6" t="n">
        <v>3000</v>
      </c>
      <c r="C30" s="6" t="n">
        <v>0</v>
      </c>
    </row>
    <row r="31">
      <c r="A31" s="4" t="inlineStr">
        <is>
          <t>Proceeds from dissolution of equity method investments</t>
        </is>
      </c>
      <c r="B31" s="6" t="n">
        <v>4842</v>
      </c>
      <c r="C31" s="6" t="n">
        <v>0</v>
      </c>
    </row>
    <row r="32">
      <c r="A32" s="4" t="inlineStr">
        <is>
          <t>Acquisition of business</t>
        </is>
      </c>
      <c r="B32" s="6" t="n">
        <v>-23916</v>
      </c>
      <c r="C32" s="6" t="n">
        <v>0</v>
      </c>
    </row>
    <row r="33">
      <c r="A33" s="4" t="inlineStr">
        <is>
          <t>Net cash used in investing activities</t>
        </is>
      </c>
      <c r="B33" s="6" t="n">
        <v>-26373</v>
      </c>
      <c r="C33" s="6" t="n">
        <v>-69521</v>
      </c>
    </row>
    <row r="34">
      <c r="A34" s="3" t="inlineStr">
        <is>
          <t>Financing Activities</t>
        </is>
      </c>
      <c r="B34" s="4" t="inlineStr">
        <is>
          <t xml:space="preserve"> </t>
        </is>
      </c>
      <c r="C34" s="4" t="inlineStr">
        <is>
          <t xml:space="preserve"> </t>
        </is>
      </c>
    </row>
    <row r="35">
      <c r="A35" s="4" t="inlineStr">
        <is>
          <t>Payments for finance lease obligations</t>
        </is>
      </c>
      <c r="B35" s="6" t="n">
        <v>-4637</v>
      </c>
      <c r="C35" s="6" t="n">
        <v>-4103</v>
      </c>
    </row>
    <row r="36">
      <c r="A36" s="4" t="inlineStr">
        <is>
          <t>Principal payments on long-term debt</t>
        </is>
      </c>
      <c r="B36" s="6" t="n">
        <v>-3795</v>
      </c>
      <c r="C36" s="6" t="n">
        <v>-3793</v>
      </c>
    </row>
    <row r="37">
      <c r="A37" s="4" t="inlineStr">
        <is>
          <t>Repurchase of equity securities</t>
        </is>
      </c>
      <c r="B37" s="6" t="n">
        <v>-179</v>
      </c>
      <c r="C37" s="6" t="n">
        <v>0</v>
      </c>
    </row>
    <row r="38">
      <c r="A38" s="4" t="inlineStr">
        <is>
          <t>Contribution from joint venture partner</t>
        </is>
      </c>
      <c r="B38" s="6" t="n">
        <v>2900</v>
      </c>
      <c r="C38" s="6" t="n">
        <v>0</v>
      </c>
    </row>
    <row r="39">
      <c r="A39" s="4" t="inlineStr">
        <is>
          <t>Taxes paid related to net settlements of stock-based compensation awards</t>
        </is>
      </c>
      <c r="B39" s="6" t="n">
        <v>-1323</v>
      </c>
      <c r="C39" s="6" t="n">
        <v>0</v>
      </c>
    </row>
    <row r="40">
      <c r="A40" s="4" t="inlineStr">
        <is>
          <t>Net cash used in financing activities</t>
        </is>
      </c>
      <c r="B40" s="6" t="n">
        <v>-7034</v>
      </c>
      <c r="C40" s="6" t="n">
        <v>-7896</v>
      </c>
    </row>
    <row r="41">
      <c r="A41" s="4" t="inlineStr">
        <is>
          <t>DECREASE IN CASH, CASH EQUIVALENTS &amp; RESTRICTED CASH</t>
        </is>
      </c>
      <c r="B41" s="6" t="n">
        <v>-70305</v>
      </c>
      <c r="C41" s="6" t="n">
        <v>-57181</v>
      </c>
    </row>
    <row r="42">
      <c r="A42" s="4" t="inlineStr">
        <is>
          <t>CASH, CASH EQUIVALENTS &amp; RESTRICTED CASH, BEGINNING OF PERIOD</t>
        </is>
      </c>
      <c r="B42" s="6" t="n">
        <v>127265</v>
      </c>
      <c r="C42" s="6" t="n">
        <v>184446</v>
      </c>
    </row>
    <row r="43">
      <c r="A43" s="4" t="inlineStr">
        <is>
          <t>CASH, CASH EQUIVALENTS &amp; RESTRICTED CASH, END OF PERIOD</t>
        </is>
      </c>
      <c r="B43" s="6" t="n">
        <v>56960</v>
      </c>
      <c r="C43" s="6" t="n">
        <v>127265</v>
      </c>
    </row>
    <row r="44">
      <c r="A44" s="3" t="inlineStr">
        <is>
          <t>Supplemental Cash Flows Information</t>
        </is>
      </c>
      <c r="B44" s="4" t="inlineStr">
        <is>
          <t xml:space="preserve"> </t>
        </is>
      </c>
      <c r="C44" s="4" t="inlineStr">
        <is>
          <t xml:space="preserve"> </t>
        </is>
      </c>
    </row>
    <row r="45">
      <c r="A45" s="4" t="inlineStr">
        <is>
          <t>Interest paid</t>
        </is>
      </c>
      <c r="B45" s="6" t="n">
        <v>4063</v>
      </c>
      <c r="C45" s="6" t="n">
        <v>3997</v>
      </c>
    </row>
    <row r="46">
      <c r="A46" s="4" t="inlineStr">
        <is>
          <t>Income taxes paid</t>
        </is>
      </c>
      <c r="B46" s="6" t="n">
        <v>4452</v>
      </c>
      <c r="C46" s="6" t="n">
        <v>13</v>
      </c>
    </row>
    <row r="47">
      <c r="A47" s="4" t="inlineStr">
        <is>
          <t>Property and equipment included in accounts payable</t>
        </is>
      </c>
      <c r="B47" s="6" t="n">
        <v>181</v>
      </c>
      <c r="C47" s="6" t="n">
        <v>882</v>
      </c>
    </row>
    <row r="48">
      <c r="A48" s="4" t="inlineStr">
        <is>
          <t>Property and equipment purchased under capital leases</t>
        </is>
      </c>
      <c r="B48" s="7" t="n">
        <v>4142</v>
      </c>
      <c r="C48" s="7" t="n">
        <v>91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rofits Interests Transactions and Number of Units Outstanding (Details) $ / shares in Units, $ in Millions</t>
        </is>
      </c>
      <c r="B1" s="2" t="inlineStr">
        <is>
          <t>12 Months Ended</t>
        </is>
      </c>
    </row>
    <row r="2">
      <c r="B2" s="2" t="inlineStr">
        <is>
          <t>Jun. 30, 2024 USD ($) $ / shares shares</t>
        </is>
      </c>
    </row>
    <row r="3">
      <c r="A3" s="3" t="inlineStr">
        <is>
          <t>Number of units</t>
        </is>
      </c>
      <c r="B3" s="4" t="inlineStr">
        <is>
          <t xml:space="preserve"> </t>
        </is>
      </c>
    </row>
    <row r="4">
      <c r="A4" s="4" t="inlineStr">
        <is>
          <t>Granted (in shares)</t>
        </is>
      </c>
      <c r="B4" s="6" t="n">
        <v>2213700</v>
      </c>
    </row>
    <row r="5">
      <c r="A5" s="4" t="inlineStr">
        <is>
          <t>Time-based unit awards</t>
        </is>
      </c>
      <c r="B5" s="4" t="inlineStr">
        <is>
          <t xml:space="preserve"> </t>
        </is>
      </c>
    </row>
    <row r="6">
      <c r="A6" s="3" t="inlineStr">
        <is>
          <t>Number of units</t>
        </is>
      </c>
      <c r="B6" s="4" t="inlineStr">
        <is>
          <t xml:space="preserve"> </t>
        </is>
      </c>
    </row>
    <row r="7">
      <c r="A7" s="4" t="inlineStr">
        <is>
          <t>Unvested balance, beginning (in shares)</t>
        </is>
      </c>
      <c r="B7" s="6" t="n">
        <v>1264337</v>
      </c>
    </row>
    <row r="8">
      <c r="A8" s="4" t="inlineStr">
        <is>
          <t>Granted (in shares)</t>
        </is>
      </c>
      <c r="B8" s="6" t="n">
        <v>1106850</v>
      </c>
    </row>
    <row r="9">
      <c r="A9" s="4" t="inlineStr">
        <is>
          <t>Forfeited (in shares)</t>
        </is>
      </c>
      <c r="B9" s="6" t="n">
        <v>-380679</v>
      </c>
    </row>
    <row r="10">
      <c r="A10" s="4" t="inlineStr">
        <is>
          <t>Vested (in shares)</t>
        </is>
      </c>
      <c r="B10" s="6" t="n">
        <v>-703395</v>
      </c>
    </row>
    <row r="11">
      <c r="A11" s="4" t="inlineStr">
        <is>
          <t>Unvested balance, ending (in shares)</t>
        </is>
      </c>
      <c r="B11" s="6" t="n">
        <v>1287113</v>
      </c>
    </row>
    <row r="12">
      <c r="A12" s="3" t="inlineStr">
        <is>
          <t>Weighted average grant date fair value</t>
        </is>
      </c>
      <c r="B12" s="4" t="inlineStr">
        <is>
          <t xml:space="preserve"> </t>
        </is>
      </c>
    </row>
    <row r="13">
      <c r="A13" s="4" t="inlineStr">
        <is>
          <t>Unvested balance, beginning (in dollars per share) | $ / shares</t>
        </is>
      </c>
      <c r="B13" s="9" t="n">
        <v>1.28</v>
      </c>
    </row>
    <row r="14">
      <c r="A14" s="4" t="inlineStr">
        <is>
          <t>Granted (in dollars per share) | $ / shares</t>
        </is>
      </c>
      <c r="B14" s="12" t="n">
        <v>6.21</v>
      </c>
    </row>
    <row r="15">
      <c r="A15" s="4" t="inlineStr">
        <is>
          <t>Forfeited (in dollars per share) | $ / shares</t>
        </is>
      </c>
      <c r="B15" s="12" t="n">
        <v>1.28</v>
      </c>
    </row>
    <row r="16">
      <c r="A16" s="4" t="inlineStr">
        <is>
          <t>Vested (in dollars per share) | $ / shares</t>
        </is>
      </c>
      <c r="B16" s="12" t="n">
        <v>1.28</v>
      </c>
    </row>
    <row r="17">
      <c r="A17" s="4" t="inlineStr">
        <is>
          <t>Unvested balance, ending (in dollars per share) | $ / shares</t>
        </is>
      </c>
      <c r="B17" s="9" t="n">
        <v>5.52</v>
      </c>
    </row>
    <row r="18">
      <c r="A18" s="4" t="inlineStr">
        <is>
          <t>Unrecognized compensation cost | $</t>
        </is>
      </c>
      <c r="B18" s="5" t="n">
        <v>1.8</v>
      </c>
    </row>
    <row r="19">
      <c r="A19" s="4" t="inlineStr">
        <is>
          <t>Weighted-average period (in years)</t>
        </is>
      </c>
      <c r="B19" s="4" t="inlineStr">
        <is>
          <t>2 years 9 months 18 days</t>
        </is>
      </c>
    </row>
    <row r="20">
      <c r="A20" s="4" t="inlineStr">
        <is>
          <t>Performance-based unit awards</t>
        </is>
      </c>
      <c r="B20" s="4" t="inlineStr">
        <is>
          <t xml:space="preserve"> </t>
        </is>
      </c>
    </row>
    <row r="21">
      <c r="A21" s="3" t="inlineStr">
        <is>
          <t>Number of units</t>
        </is>
      </c>
      <c r="B21" s="4" t="inlineStr">
        <is>
          <t xml:space="preserve"> </t>
        </is>
      </c>
    </row>
    <row r="22">
      <c r="A22" s="4" t="inlineStr">
        <is>
          <t>Unvested balance, beginning (in shares)</t>
        </is>
      </c>
      <c r="B22" s="6" t="n">
        <v>2118558</v>
      </c>
    </row>
    <row r="23">
      <c r="A23" s="4" t="inlineStr">
        <is>
          <t>Granted (in shares)</t>
        </is>
      </c>
      <c r="B23" s="6" t="n">
        <v>1106850</v>
      </c>
    </row>
    <row r="24">
      <c r="A24" s="4" t="inlineStr">
        <is>
          <t>Forfeited (in shares)</t>
        </is>
      </c>
      <c r="B24" s="6" t="n">
        <v>-1853737</v>
      </c>
    </row>
    <row r="25">
      <c r="A25" s="4" t="inlineStr">
        <is>
          <t>Vested (in shares)</t>
        </is>
      </c>
      <c r="B25" s="6" t="n">
        <v>0</v>
      </c>
    </row>
    <row r="26">
      <c r="A26" s="4" t="inlineStr">
        <is>
          <t>Unvested balance, ending (in shares)</t>
        </is>
      </c>
      <c r="B26" s="6" t="n">
        <v>1371671</v>
      </c>
    </row>
    <row r="27">
      <c r="A27" s="3" t="inlineStr">
        <is>
          <t>Weighted average grant date fair value</t>
        </is>
      </c>
      <c r="B27" s="4" t="inlineStr">
        <is>
          <t xml:space="preserve"> </t>
        </is>
      </c>
    </row>
    <row r="28">
      <c r="A28" s="4" t="inlineStr">
        <is>
          <t>Unvested balance, beginning (in dollars per share) | $ / shares</t>
        </is>
      </c>
      <c r="B28" s="9" t="n">
        <v>0.57</v>
      </c>
    </row>
    <row r="29">
      <c r="A29" s="4" t="inlineStr">
        <is>
          <t>Granted (in dollars per share) | $ / shares</t>
        </is>
      </c>
      <c r="B29" s="12" t="n">
        <v>1.78</v>
      </c>
    </row>
    <row r="30">
      <c r="A30" s="4" t="inlineStr">
        <is>
          <t>Forfeited (in dollars per share) | $ / shares</t>
        </is>
      </c>
      <c r="B30" s="12" t="n">
        <v>0.57</v>
      </c>
    </row>
    <row r="31">
      <c r="A31" s="4" t="inlineStr">
        <is>
          <t>Vested (in dollars per share) | $ / shares</t>
        </is>
      </c>
      <c r="B31" s="6" t="n">
        <v>0</v>
      </c>
    </row>
    <row r="32">
      <c r="A32" s="4" t="inlineStr">
        <is>
          <t>Unvested balance, ending (in dollars per share) | $ / shares</t>
        </is>
      </c>
      <c r="B32" s="9" t="n">
        <v>1.55</v>
      </c>
    </row>
    <row r="33">
      <c r="A33" s="4" t="inlineStr">
        <is>
          <t>Unrecognized compensation cost | $</t>
        </is>
      </c>
      <c r="B33" s="5" t="n">
        <v>2.1</v>
      </c>
    </row>
    <row r="34">
      <c r="A34" s="4" t="inlineStr">
        <is>
          <t>Profits interests units</t>
        </is>
      </c>
      <c r="B34" s="4" t="inlineStr">
        <is>
          <t xml:space="preserve"> </t>
        </is>
      </c>
    </row>
    <row r="35">
      <c r="A35" s="3" t="inlineStr">
        <is>
          <t>Weighted average grant date fair value</t>
        </is>
      </c>
      <c r="B35" s="4" t="inlineStr">
        <is>
          <t xml:space="preserve"> </t>
        </is>
      </c>
    </row>
    <row r="36">
      <c r="A36" s="4" t="inlineStr">
        <is>
          <t>Unrecognized compensation cost | $</t>
        </is>
      </c>
      <c r="B36" s="5" t="n">
        <v>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21 Omnibus Incentive Plan and Restricted Stock Units (Details) - USD ($) $ in Millions</t>
        </is>
      </c>
      <c r="B1" s="2" t="inlineStr">
        <is>
          <t>1 Months Ended</t>
        </is>
      </c>
      <c r="C1" s="2" t="inlineStr">
        <is>
          <t>12 Months Ended</t>
        </is>
      </c>
    </row>
    <row r="2">
      <c r="B2" s="2" t="inlineStr">
        <is>
          <t>Mar. 31, 2021</t>
        </is>
      </c>
      <c r="C2" s="2" t="inlineStr">
        <is>
          <t>Jun. 30, 2024</t>
        </is>
      </c>
    </row>
    <row r="3">
      <c r="A3" s="4" t="inlineStr">
        <is>
          <t>Restricted stock units - performance base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4" t="inlineStr">
        <is>
          <t xml:space="preserve"> </t>
        </is>
      </c>
      <c r="C5" s="5" t="n">
        <v>0.4</v>
      </c>
    </row>
    <row r="6">
      <c r="A6" s="4" t="inlineStr">
        <is>
          <t>Weighted-average period (in years)</t>
        </is>
      </c>
      <c r="B6" s="4" t="inlineStr">
        <is>
          <t xml:space="preserve"> </t>
        </is>
      </c>
      <c r="C6" s="4" t="inlineStr">
        <is>
          <t>1 year 6 months</t>
        </is>
      </c>
    </row>
    <row r="7">
      <c r="A7" s="4" t="inlineStr">
        <is>
          <t>2021 Omnibus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in shares)</t>
        </is>
      </c>
      <c r="B9" s="6" t="n">
        <v>14700000</v>
      </c>
      <c r="C9" s="4" t="inlineStr">
        <is>
          <t xml:space="preserve"> </t>
        </is>
      </c>
    </row>
    <row r="10">
      <c r="A10" s="4" t="inlineStr">
        <is>
          <t>2021 Omnibus Incentive Plan | Time-based 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3 years</t>
        </is>
      </c>
      <c r="C12" s="4" t="inlineStr">
        <is>
          <t xml:space="preserve"> </t>
        </is>
      </c>
    </row>
    <row r="13">
      <c r="A13" s="4" t="inlineStr">
        <is>
          <t>2021 Omnibus Incentive Plan | Time-based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in years)</t>
        </is>
      </c>
      <c r="B15" s="4" t="inlineStr">
        <is>
          <t>3 years</t>
        </is>
      </c>
      <c r="C15" s="4" t="inlineStr">
        <is>
          <t xml:space="preserve"> </t>
        </is>
      </c>
    </row>
    <row r="16">
      <c r="A16" s="4" t="inlineStr">
        <is>
          <t>2021 Omnibus Incentive Plan | 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4" t="inlineStr">
        <is>
          <t xml:space="preserve"> </t>
        </is>
      </c>
      <c r="C18" s="5" t="n">
        <v>11.3</v>
      </c>
    </row>
    <row r="19">
      <c r="A19" s="4" t="inlineStr">
        <is>
          <t>Weighted-average period (in years)</t>
        </is>
      </c>
      <c r="B19" s="4" t="inlineStr">
        <is>
          <t xml:space="preserve"> </t>
        </is>
      </c>
      <c r="C19" s="4" t="inlineStr">
        <is>
          <t>2 years</t>
        </is>
      </c>
    </row>
    <row r="20">
      <c r="A20" s="4" t="inlineStr">
        <is>
          <t>2021 Omnibus Incentive Plan | Percentage of Vesting, Second Anniversary | Time-based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vesting</t>
        </is>
      </c>
      <c r="B22" s="10" t="n">
        <v>1</v>
      </c>
      <c r="C22" s="4" t="inlineStr">
        <is>
          <t xml:space="preserve"> </t>
        </is>
      </c>
    </row>
    <row r="23">
      <c r="A23" s="4" t="inlineStr">
        <is>
          <t>2021 Omnibus Incentive Plan | Percentage of vesting Year 1 | Time-based restricted stock units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vesting</t>
        </is>
      </c>
      <c r="B25" s="11" t="n">
        <v>0.3333</v>
      </c>
      <c r="C25" s="4" t="inlineStr">
        <is>
          <t xml:space="preserve"> </t>
        </is>
      </c>
    </row>
    <row r="26">
      <c r="A26" s="4" t="inlineStr">
        <is>
          <t>2021 Omnibus Incentive Plan | Percentage of vesting Year 2 | Time-based restricted stock units (R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vesting</t>
        </is>
      </c>
      <c r="B28" s="11" t="n">
        <v>0.3333</v>
      </c>
      <c r="C28" s="4" t="inlineStr">
        <is>
          <t xml:space="preserve"> </t>
        </is>
      </c>
    </row>
    <row r="29">
      <c r="A29" s="4" t="inlineStr">
        <is>
          <t>2021 Omnibus Incentive Plan | Percentage of vesting Year 3 | Time-based restricted stock units (R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vesting</t>
        </is>
      </c>
      <c r="B31" s="11" t="n">
        <v>0.3333</v>
      </c>
      <c r="C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Units Activity (Details)</t>
        </is>
      </c>
      <c r="B1" s="2" t="inlineStr">
        <is>
          <t>12 Months Ended</t>
        </is>
      </c>
    </row>
    <row r="2">
      <c r="B2" s="2" t="inlineStr">
        <is>
          <t>Jun. 30, 2024 $ / shares shares</t>
        </is>
      </c>
    </row>
    <row r="3">
      <c r="A3" s="3" t="inlineStr">
        <is>
          <t>Number of awards</t>
        </is>
      </c>
      <c r="B3" s="4" t="inlineStr">
        <is>
          <t xml:space="preserve"> </t>
        </is>
      </c>
    </row>
    <row r="4">
      <c r="A4" s="4" t="inlineStr">
        <is>
          <t>Granted (in shares)</t>
        </is>
      </c>
      <c r="B4" s="6" t="n">
        <v>2213700</v>
      </c>
    </row>
    <row r="5">
      <c r="A5" s="4" t="inlineStr">
        <is>
          <t>Restricted stock units - time based</t>
        </is>
      </c>
      <c r="B5" s="4" t="inlineStr">
        <is>
          <t xml:space="preserve"> </t>
        </is>
      </c>
    </row>
    <row r="6">
      <c r="A6" s="3" t="inlineStr">
        <is>
          <t>Number of awards</t>
        </is>
      </c>
      <c r="B6" s="4" t="inlineStr">
        <is>
          <t xml:space="preserve"> </t>
        </is>
      </c>
    </row>
    <row r="7">
      <c r="A7" s="4" t="inlineStr">
        <is>
          <t>Unvested balance, beginning (in shares)</t>
        </is>
      </c>
      <c r="B7" s="6" t="n">
        <v>1873794</v>
      </c>
    </row>
    <row r="8">
      <c r="A8" s="4" t="inlineStr">
        <is>
          <t>Forfeited (in shares)</t>
        </is>
      </c>
      <c r="B8" s="6" t="n">
        <v>-143935</v>
      </c>
    </row>
    <row r="9">
      <c r="A9" s="4" t="inlineStr">
        <is>
          <t>Vested (in shares)</t>
        </is>
      </c>
      <c r="B9" s="6" t="n">
        <v>-720326</v>
      </c>
    </row>
    <row r="10">
      <c r="A10" s="4" t="inlineStr">
        <is>
          <t>Granted (in shares)</t>
        </is>
      </c>
      <c r="B10" s="6" t="n">
        <v>1854786</v>
      </c>
    </row>
    <row r="11">
      <c r="A11" s="4" t="inlineStr">
        <is>
          <t>Unvested balance, ending (in shares)</t>
        </is>
      </c>
      <c r="B11" s="6" t="n">
        <v>2864319</v>
      </c>
    </row>
    <row r="12">
      <c r="A12" s="3" t="inlineStr">
        <is>
          <t>Weighted average grant-date fair value per share</t>
        </is>
      </c>
      <c r="B12" s="4" t="inlineStr">
        <is>
          <t xml:space="preserve"> </t>
        </is>
      </c>
    </row>
    <row r="13">
      <c r="A13" s="4" t="inlineStr">
        <is>
          <t>Unvested balance, beginning (in dollars per share) | $ / shares</t>
        </is>
      </c>
      <c r="B13" s="9" t="n">
        <v>10.1</v>
      </c>
    </row>
    <row r="14">
      <c r="A14" s="4" t="inlineStr">
        <is>
          <t>Forfeited (in dollars per share) | $ / shares</t>
        </is>
      </c>
      <c r="B14" s="12" t="n">
        <v>5.49</v>
      </c>
    </row>
    <row r="15">
      <c r="A15" s="4" t="inlineStr">
        <is>
          <t>Vested (in dollars per share) | $ / shares</t>
        </is>
      </c>
      <c r="B15" s="12" t="n">
        <v>5.25</v>
      </c>
    </row>
    <row r="16">
      <c r="A16" s="4" t="inlineStr">
        <is>
          <t>Granted (in dollars per share) | $ / shares</t>
        </is>
      </c>
      <c r="B16" s="12" t="n">
        <v>4.84</v>
      </c>
    </row>
    <row r="17">
      <c r="A17" s="4" t="inlineStr">
        <is>
          <t>Unvested balance, ending (in dollars per share) | $ / shares</t>
        </is>
      </c>
      <c r="B17" s="9" t="n">
        <v>8.15</v>
      </c>
    </row>
    <row r="18">
      <c r="A18" s="4" t="inlineStr">
        <is>
          <t>Restricted stock units - performance based</t>
        </is>
      </c>
      <c r="B18" s="4" t="inlineStr">
        <is>
          <t xml:space="preserve"> </t>
        </is>
      </c>
    </row>
    <row r="19">
      <c r="A19" s="3" t="inlineStr">
        <is>
          <t>Number of awards</t>
        </is>
      </c>
      <c r="B19" s="4" t="inlineStr">
        <is>
          <t xml:space="preserve"> </t>
        </is>
      </c>
    </row>
    <row r="20">
      <c r="A20" s="4" t="inlineStr">
        <is>
          <t>Unvested balance, beginning (in shares)</t>
        </is>
      </c>
      <c r="B20" s="6" t="n">
        <v>258767</v>
      </c>
    </row>
    <row r="21">
      <c r="A21" s="4" t="inlineStr">
        <is>
          <t>Forfeited (in shares)</t>
        </is>
      </c>
      <c r="B21" s="6" t="n">
        <v>0</v>
      </c>
    </row>
    <row r="22">
      <c r="A22" s="4" t="inlineStr">
        <is>
          <t>Vested (in shares)</t>
        </is>
      </c>
      <c r="B22" s="6" t="n">
        <v>0</v>
      </c>
    </row>
    <row r="23">
      <c r="A23" s="4" t="inlineStr">
        <is>
          <t>Granted (in shares)</t>
        </is>
      </c>
      <c r="B23" s="6" t="n">
        <v>0</v>
      </c>
    </row>
    <row r="24">
      <c r="A24" s="4" t="inlineStr">
        <is>
          <t>Unvested balance, ending (in shares)</t>
        </is>
      </c>
      <c r="B24" s="6" t="n">
        <v>258767</v>
      </c>
    </row>
    <row r="25">
      <c r="A25" s="3" t="inlineStr">
        <is>
          <t>Weighted average grant-date fair value per share</t>
        </is>
      </c>
      <c r="B25" s="4" t="inlineStr">
        <is>
          <t xml:space="preserve"> </t>
        </is>
      </c>
    </row>
    <row r="26">
      <c r="A26" s="4" t="inlineStr">
        <is>
          <t>Unvested balance, beginning (in dollars per share) | $ / shares</t>
        </is>
      </c>
      <c r="B26" s="9" t="n">
        <v>5.18</v>
      </c>
    </row>
    <row r="27">
      <c r="A27" s="4" t="inlineStr">
        <is>
          <t>Forfeited (in dollars per share) | $ / shares</t>
        </is>
      </c>
      <c r="B27" s="6" t="n">
        <v>0</v>
      </c>
    </row>
    <row r="28">
      <c r="A28" s="4" t="inlineStr">
        <is>
          <t>Vested (in dollars per share) | $ / shares</t>
        </is>
      </c>
      <c r="B28" s="6" t="n">
        <v>0</v>
      </c>
    </row>
    <row r="29">
      <c r="A29" s="4" t="inlineStr">
        <is>
          <t>Granted (in dollars per share) | $ / shares</t>
        </is>
      </c>
      <c r="B29" s="6" t="n">
        <v>0</v>
      </c>
    </row>
    <row r="30">
      <c r="A30" s="4" t="inlineStr">
        <is>
          <t>Unvested balance, ending (in dollars per share) | $ / shares</t>
        </is>
      </c>
      <c r="B30" s="9" t="n">
        <v>5.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Time-based Awards (Details) - Stock options - time based $ / shares in Units, $ in Thousands</t>
        </is>
      </c>
      <c r="B1" s="2" t="inlineStr">
        <is>
          <t>12 Months Ended</t>
        </is>
      </c>
    </row>
    <row r="2">
      <c r="B2" s="2" t="inlineStr">
        <is>
          <t>Jun. 30, 2024 USD ($) $ / shares shares</t>
        </is>
      </c>
    </row>
    <row r="3">
      <c r="A3" s="3" t="inlineStr">
        <is>
          <t>Number of awards</t>
        </is>
      </c>
      <c r="B3" s="4" t="inlineStr">
        <is>
          <t xml:space="preserve"> </t>
        </is>
      </c>
    </row>
    <row r="4">
      <c r="A4" s="4" t="inlineStr">
        <is>
          <t>Outstanding balance, beginning (in shares) | shares</t>
        </is>
      </c>
      <c r="B4" s="6" t="n">
        <v>716661</v>
      </c>
    </row>
    <row r="5">
      <c r="A5" s="4" t="inlineStr">
        <is>
          <t>Granted (in shares) | shares</t>
        </is>
      </c>
      <c r="B5" s="6" t="n">
        <v>0</v>
      </c>
    </row>
    <row r="6">
      <c r="A6" s="4" t="inlineStr">
        <is>
          <t>Forfeited (in shares) | shares</t>
        </is>
      </c>
      <c r="B6" s="6" t="n">
        <v>-108108</v>
      </c>
    </row>
    <row r="7">
      <c r="A7" s="4" t="inlineStr">
        <is>
          <t>Exercised (in shares) | shares</t>
        </is>
      </c>
      <c r="B7" s="6" t="n">
        <v>-54054</v>
      </c>
    </row>
    <row r="8">
      <c r="A8" s="4" t="inlineStr">
        <is>
          <t>Expired (in shares) | shares</t>
        </is>
      </c>
      <c r="B8" s="6" t="n">
        <v>0</v>
      </c>
    </row>
    <row r="9">
      <c r="A9" s="4" t="inlineStr">
        <is>
          <t>Outstanding balance, ending (in shares) | shares</t>
        </is>
      </c>
      <c r="B9" s="6" t="n">
        <v>554499</v>
      </c>
    </row>
    <row r="10">
      <c r="A10" s="4" t="inlineStr">
        <is>
          <t>Exercisable balance (in shares) | shares</t>
        </is>
      </c>
      <c r="B10" s="6" t="n">
        <v>346560</v>
      </c>
    </row>
    <row r="11">
      <c r="A11" s="3" t="inlineStr">
        <is>
          <t>Weighted average grant-date fair value per share</t>
        </is>
      </c>
      <c r="B11" s="4" t="inlineStr">
        <is>
          <t xml:space="preserve"> </t>
        </is>
      </c>
    </row>
    <row r="12">
      <c r="A12" s="4" t="inlineStr">
        <is>
          <t>Outstanding balance, beginning (in dollars per share) | $ / shares</t>
        </is>
      </c>
      <c r="B12" s="9" t="n">
        <v>1.43</v>
      </c>
    </row>
    <row r="13">
      <c r="A13" s="4" t="inlineStr">
        <is>
          <t>Granted (in dollars per share) | $ / shares</t>
        </is>
      </c>
      <c r="B13" s="6" t="n">
        <v>0</v>
      </c>
    </row>
    <row r="14">
      <c r="A14" s="4" t="inlineStr">
        <is>
          <t>Forfeited (in dollars per share) | $ / shares</t>
        </is>
      </c>
      <c r="B14" s="12" t="n">
        <v>0.31</v>
      </c>
    </row>
    <row r="15">
      <c r="A15" s="4" t="inlineStr">
        <is>
          <t>Exercised (in dollars per share) | $ / shares</t>
        </is>
      </c>
      <c r="B15" s="12" t="n">
        <v>0.19</v>
      </c>
    </row>
    <row r="16">
      <c r="A16" s="4" t="inlineStr">
        <is>
          <t>Expired (in dollars per share) | $ / shares</t>
        </is>
      </c>
      <c r="B16" s="6" t="n">
        <v>0</v>
      </c>
    </row>
    <row r="17">
      <c r="A17" s="4" t="inlineStr">
        <is>
          <t>Outstanding balance, ending (in dollars per share) | $ / shares</t>
        </is>
      </c>
      <c r="B17" s="12" t="n">
        <v>1.77</v>
      </c>
    </row>
    <row r="18">
      <c r="A18" s="4" t="inlineStr">
        <is>
          <t>Exercisable balance (in dollars per share) | $ / shares</t>
        </is>
      </c>
      <c r="B18" s="9" t="n">
        <v>0.17</v>
      </c>
    </row>
    <row r="19">
      <c r="A19" s="4" t="inlineStr">
        <is>
          <t>Unrecognized compensation cost | $</t>
        </is>
      </c>
      <c r="B19" s="7" t="n">
        <v>90</v>
      </c>
    </row>
    <row r="20">
      <c r="A20" s="4" t="inlineStr">
        <is>
          <t>Weighted-average period (in years)</t>
        </is>
      </c>
      <c r="B20" s="4" t="inlineStr">
        <is>
          <t>1 year 4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Black-Scholes Option Pricing Model (Details) - Time-Based Options Awards</t>
        </is>
      </c>
      <c r="B1" s="2" t="inlineStr">
        <is>
          <t>12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Expected volatility</t>
        </is>
      </c>
      <c r="B4" s="11" t="n">
        <v>0.345</v>
      </c>
    </row>
    <row r="5">
      <c r="A5" s="4" t="inlineStr">
        <is>
          <t>Weighted-average expected life (years) - time vesting units</t>
        </is>
      </c>
      <c r="B5" s="4" t="inlineStr">
        <is>
          <t>2 years 10 months 24 days</t>
        </is>
      </c>
    </row>
    <row r="6">
      <c r="A6" s="4" t="inlineStr">
        <is>
          <t>Interest rate</t>
        </is>
      </c>
      <c r="B6" s="11" t="n">
        <v>0.0156</v>
      </c>
    </row>
    <row r="7">
      <c r="A7" s="4" t="inlineStr">
        <is>
          <t>Dividend yield</t>
        </is>
      </c>
      <c r="B7" s="10" t="n">
        <v>0</v>
      </c>
    </row>
    <row r="8">
      <c r="A8" s="4" t="inlineStr">
        <is>
          <t>Weighted-average fair values (in dollars per share)</t>
        </is>
      </c>
      <c r="B8" s="9" t="n">
        <v>0.8</v>
      </c>
    </row>
    <row r="9">
      <c r="A9" s="4" t="inlineStr">
        <is>
          <t>Fair value of underlying stock (in dollars per share)</t>
        </is>
      </c>
      <c r="B9" s="9" t="n">
        <v>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Performance-based Awards (Details) - Stock options - performance based - USD ($) $ / shares in Units, $ in Millions</t>
        </is>
      </c>
      <c r="B1" s="2" t="inlineStr">
        <is>
          <t>12 Months Ended</t>
        </is>
      </c>
    </row>
    <row r="2">
      <c r="B2" s="2" t="inlineStr">
        <is>
          <t>Jun. 30, 2024</t>
        </is>
      </c>
      <c r="C2" s="2" t="inlineStr">
        <is>
          <t>Jun. 30, 2023</t>
        </is>
      </c>
    </row>
    <row r="3">
      <c r="A3" s="3" t="inlineStr">
        <is>
          <t>Number of awards</t>
        </is>
      </c>
      <c r="B3" s="4" t="inlineStr">
        <is>
          <t xml:space="preserve"> </t>
        </is>
      </c>
      <c r="C3" s="4" t="inlineStr">
        <is>
          <t xml:space="preserve"> </t>
        </is>
      </c>
    </row>
    <row r="4">
      <c r="A4" s="4" t="inlineStr">
        <is>
          <t>Outstanding balance, beginning (in shares)</t>
        </is>
      </c>
      <c r="B4" s="6" t="n">
        <v>776299</v>
      </c>
      <c r="C4" s="4" t="inlineStr">
        <is>
          <t xml:space="preserve"> </t>
        </is>
      </c>
    </row>
    <row r="5">
      <c r="A5" s="4" t="inlineStr">
        <is>
          <t>Granted (in shares)</t>
        </is>
      </c>
      <c r="B5" s="6" t="n">
        <v>0</v>
      </c>
      <c r="C5" s="4" t="inlineStr">
        <is>
          <t xml:space="preserve"> </t>
        </is>
      </c>
    </row>
    <row r="6">
      <c r="A6" s="4" t="inlineStr">
        <is>
          <t>Forfeited (in shares)</t>
        </is>
      </c>
      <c r="B6" s="6" t="n">
        <v>0</v>
      </c>
      <c r="C6" s="4" t="inlineStr">
        <is>
          <t xml:space="preserve"> </t>
        </is>
      </c>
    </row>
    <row r="7">
      <c r="A7" s="4" t="inlineStr">
        <is>
          <t>Vested (in shares)</t>
        </is>
      </c>
      <c r="B7" s="6" t="n">
        <v>0</v>
      </c>
      <c r="C7" s="4" t="inlineStr">
        <is>
          <t xml:space="preserve"> </t>
        </is>
      </c>
    </row>
    <row r="8">
      <c r="A8" s="4" t="inlineStr">
        <is>
          <t>Outstanding balance, ending (in shares)</t>
        </is>
      </c>
      <c r="B8" s="6" t="n">
        <v>776299</v>
      </c>
      <c r="C8" s="4" t="inlineStr">
        <is>
          <t xml:space="preserve"> </t>
        </is>
      </c>
    </row>
    <row r="9">
      <c r="A9" s="3" t="inlineStr">
        <is>
          <t>Weighted average grant-date fair value per share</t>
        </is>
      </c>
      <c r="B9" s="4" t="inlineStr">
        <is>
          <t xml:space="preserve"> </t>
        </is>
      </c>
      <c r="C9" s="4" t="inlineStr">
        <is>
          <t xml:space="preserve"> </t>
        </is>
      </c>
    </row>
    <row r="10">
      <c r="A10" s="4" t="inlineStr">
        <is>
          <t>Outstanding balance, beginning (in dollars per share)</t>
        </is>
      </c>
      <c r="B10" s="9" t="n">
        <v>3.08</v>
      </c>
      <c r="C10" s="9" t="n">
        <v>3.08</v>
      </c>
    </row>
    <row r="11">
      <c r="A11" s="4" t="inlineStr">
        <is>
          <t>Granted (in dollars per share)</t>
        </is>
      </c>
      <c r="B11" s="6" t="n">
        <v>0</v>
      </c>
      <c r="C11" s="4" t="inlineStr">
        <is>
          <t xml:space="preserve"> </t>
        </is>
      </c>
    </row>
    <row r="12">
      <c r="A12" s="4" t="inlineStr">
        <is>
          <t>Forfeited (in dollars per share)</t>
        </is>
      </c>
      <c r="B12" s="6" t="n">
        <v>0</v>
      </c>
      <c r="C12" s="4" t="inlineStr">
        <is>
          <t xml:space="preserve"> </t>
        </is>
      </c>
    </row>
    <row r="13">
      <c r="A13" s="4" t="inlineStr">
        <is>
          <t>Vested (in dollars per share)</t>
        </is>
      </c>
      <c r="B13" s="6" t="n">
        <v>0</v>
      </c>
      <c r="C13" s="4" t="inlineStr">
        <is>
          <t xml:space="preserve"> </t>
        </is>
      </c>
    </row>
    <row r="14">
      <c r="A14" s="4" t="inlineStr">
        <is>
          <t>Outstanding balance, ending (in dollars per share)</t>
        </is>
      </c>
      <c r="B14" s="9" t="n">
        <v>3.08</v>
      </c>
      <c r="C14" s="4" t="inlineStr">
        <is>
          <t xml:space="preserve"> </t>
        </is>
      </c>
    </row>
    <row r="15">
      <c r="A15" s="4" t="inlineStr">
        <is>
          <t>Unrecognized compensation cost</t>
        </is>
      </c>
      <c r="B15" s="5" t="n">
        <v>0.8</v>
      </c>
      <c r="C15" s="4" t="inlineStr">
        <is>
          <t xml:space="preserve"> </t>
        </is>
      </c>
    </row>
    <row r="16">
      <c r="A16" s="4" t="inlineStr">
        <is>
          <t>Weighted-average period (in years)</t>
        </is>
      </c>
      <c r="B16" s="4" t="inlineStr">
        <is>
          <t>1 year 7 months 6 days</t>
        </is>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2" customWidth="1" min="2" max="2"/>
    <col width="30" customWidth="1" min="3" max="3"/>
    <col width="22" customWidth="1" min="4" max="4"/>
    <col width="22" customWidth="1" min="5" max="5"/>
    <col width="22" customWidth="1" min="6" max="6"/>
  </cols>
  <sheetData>
    <row r="1">
      <c r="A1" s="1" t="inlineStr">
        <is>
          <t>Acquisitions - Narrative (Details)</t>
        </is>
      </c>
      <c r="D1" s="2" t="inlineStr">
        <is>
          <t>7 Months Ended</t>
        </is>
      </c>
      <c r="E1" s="2" t="inlineStr">
        <is>
          <t>12 Months Ended</t>
        </is>
      </c>
    </row>
    <row r="2">
      <c r="B2" s="2" t="inlineStr">
        <is>
          <t>Jun. 30, 2024 USD ($)</t>
        </is>
      </c>
      <c r="C2" s="2" t="inlineStr">
        <is>
          <t>Dec. 01, 2023 USD ($) program</t>
        </is>
      </c>
      <c r="D2" s="2" t="inlineStr">
        <is>
          <t>Jun. 30, 2024 USD ($)</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t>
        </is>
      </c>
      <c r="B4" s="4" t="inlineStr">
        <is>
          <t xml:space="preserve"> </t>
        </is>
      </c>
      <c r="C4" s="4" t="inlineStr">
        <is>
          <t xml:space="preserve"> </t>
        </is>
      </c>
      <c r="D4" s="4" t="inlineStr">
        <is>
          <t xml:space="preserve"> </t>
        </is>
      </c>
      <c r="E4" s="7" t="n">
        <v>23916000</v>
      </c>
      <c r="F4" s="7" t="n">
        <v>0</v>
      </c>
    </row>
    <row r="5">
      <c r="A5" s="4" t="inlineStr">
        <is>
          <t>Measurement period, adjustments accounts receivable, net</t>
        </is>
      </c>
      <c r="B5" s="4" t="inlineStr">
        <is>
          <t xml:space="preserve"> </t>
        </is>
      </c>
      <c r="C5" s="4" t="inlineStr">
        <is>
          <t xml:space="preserve"> </t>
        </is>
      </c>
      <c r="D5" s="7" t="n">
        <v>124000</v>
      </c>
      <c r="E5" s="4" t="inlineStr">
        <is>
          <t xml:space="preserve"> </t>
        </is>
      </c>
      <c r="F5" s="4" t="inlineStr">
        <is>
          <t xml:space="preserve"> </t>
        </is>
      </c>
    </row>
    <row r="6">
      <c r="A6" s="4" t="inlineStr">
        <is>
          <t>Concert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grams acquired | program</t>
        </is>
      </c>
      <c r="B8" s="4" t="inlineStr">
        <is>
          <t xml:space="preserve"> </t>
        </is>
      </c>
      <c r="C8" s="6" t="n">
        <v>2</v>
      </c>
      <c r="D8" s="4" t="inlineStr">
        <is>
          <t xml:space="preserve"> </t>
        </is>
      </c>
      <c r="E8" s="4" t="inlineStr">
        <is>
          <t xml:space="preserve"> </t>
        </is>
      </c>
      <c r="F8" s="4" t="inlineStr">
        <is>
          <t xml:space="preserve"> </t>
        </is>
      </c>
    </row>
    <row r="9">
      <c r="A9" s="4" t="inlineStr">
        <is>
          <t>Acquisition of business</t>
        </is>
      </c>
      <c r="B9" s="7" t="n">
        <v>23916000</v>
      </c>
      <c r="C9" s="7" t="n">
        <v>23916000</v>
      </c>
      <c r="D9" s="4" t="inlineStr">
        <is>
          <t xml:space="preserve"> </t>
        </is>
      </c>
      <c r="E9" s="4" t="inlineStr">
        <is>
          <t xml:space="preserve"> </t>
        </is>
      </c>
      <c r="F9" s="4" t="inlineStr">
        <is>
          <t xml:space="preserve"> </t>
        </is>
      </c>
    </row>
    <row r="10">
      <c r="A10" s="4" t="inlineStr">
        <is>
          <t>Costs incurred related to the acquisition</t>
        </is>
      </c>
      <c r="B10" s="4" t="inlineStr">
        <is>
          <t xml:space="preserve"> </t>
        </is>
      </c>
      <c r="C10" s="4" t="inlineStr">
        <is>
          <t xml:space="preserve"> </t>
        </is>
      </c>
      <c r="D10" s="4" t="inlineStr">
        <is>
          <t xml:space="preserve"> </t>
        </is>
      </c>
      <c r="E10" s="7" t="n">
        <v>100000</v>
      </c>
      <c r="F10" s="4" t="inlineStr">
        <is>
          <t xml:space="preserve"> </t>
        </is>
      </c>
    </row>
    <row r="11">
      <c r="A11" s="4" t="inlineStr">
        <is>
          <t>Goodwill expected to be deductible for income tax purposes</t>
        </is>
      </c>
      <c r="B11" s="4" t="inlineStr">
        <is>
          <t xml:space="preserve"> </t>
        </is>
      </c>
      <c r="C11" s="7" t="n">
        <v>0</v>
      </c>
      <c r="D11" s="4" t="inlineStr">
        <is>
          <t xml:space="preserve"> </t>
        </is>
      </c>
      <c r="E11" s="4" t="inlineStr">
        <is>
          <t xml:space="preserve"> </t>
        </is>
      </c>
      <c r="F11" s="4" t="inlineStr">
        <is>
          <t xml:space="preserve"> </t>
        </is>
      </c>
    </row>
    <row r="12">
      <c r="A12" s="4" t="inlineStr">
        <is>
          <t>Measurement period adjustments, prepaid expenses</t>
        </is>
      </c>
      <c r="B12" s="4" t="inlineStr">
        <is>
          <t xml:space="preserve"> </t>
        </is>
      </c>
      <c r="C12" s="4" t="inlineStr">
        <is>
          <t xml:space="preserve"> </t>
        </is>
      </c>
      <c r="D12" s="6" t="n">
        <v>739000</v>
      </c>
      <c r="E12" s="4" t="inlineStr">
        <is>
          <t xml:space="preserve"> </t>
        </is>
      </c>
      <c r="F12" s="4" t="inlineStr">
        <is>
          <t xml:space="preserve"> </t>
        </is>
      </c>
    </row>
    <row r="13">
      <c r="A13" s="4" t="inlineStr">
        <is>
          <t>Measurement period adjustments, operating lease assets</t>
        </is>
      </c>
      <c r="B13" s="4" t="inlineStr">
        <is>
          <t xml:space="preserve"> </t>
        </is>
      </c>
      <c r="C13" s="4" t="inlineStr">
        <is>
          <t xml:space="preserve"> </t>
        </is>
      </c>
      <c r="D13" s="6" t="n">
        <v>923000</v>
      </c>
      <c r="E13" s="4" t="inlineStr">
        <is>
          <t xml:space="preserve"> </t>
        </is>
      </c>
      <c r="F13" s="4" t="inlineStr">
        <is>
          <t xml:space="preserve"> </t>
        </is>
      </c>
    </row>
    <row r="14">
      <c r="A14" s="4" t="inlineStr">
        <is>
          <t>Measurement period, adjustments accounts receivable, net</t>
        </is>
      </c>
      <c r="B14" s="4" t="inlineStr">
        <is>
          <t xml:space="preserve"> </t>
        </is>
      </c>
      <c r="C14" s="4" t="inlineStr">
        <is>
          <t xml:space="preserve"> </t>
        </is>
      </c>
      <c r="D14" s="6" t="n">
        <v>100000</v>
      </c>
      <c r="E14" s="4" t="inlineStr">
        <is>
          <t xml:space="preserve"> </t>
        </is>
      </c>
      <c r="F14" s="4" t="inlineStr">
        <is>
          <t xml:space="preserve"> </t>
        </is>
      </c>
    </row>
    <row r="15">
      <c r="A15" s="4" t="inlineStr">
        <is>
          <t>Measurement period adjustments, accounts payable and accrued expenses</t>
        </is>
      </c>
      <c r="B15" s="4" t="inlineStr">
        <is>
          <t xml:space="preserve"> </t>
        </is>
      </c>
      <c r="C15" s="4" t="inlineStr">
        <is>
          <t xml:space="preserve"> </t>
        </is>
      </c>
      <c r="D15" s="6" t="n">
        <v>78000</v>
      </c>
      <c r="E15" s="4" t="inlineStr">
        <is>
          <t xml:space="preserve"> </t>
        </is>
      </c>
      <c r="F15" s="4" t="inlineStr">
        <is>
          <t xml:space="preserve"> </t>
        </is>
      </c>
    </row>
    <row r="16">
      <c r="A16" s="4" t="inlineStr">
        <is>
          <t>Measurement period adjustments, goodwill</t>
        </is>
      </c>
      <c r="B16" s="4" t="inlineStr">
        <is>
          <t xml:space="preserve"> </t>
        </is>
      </c>
      <c r="C16" s="4" t="inlineStr">
        <is>
          <t xml:space="preserve"> </t>
        </is>
      </c>
      <c r="D16" s="7" t="n">
        <v>1616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 Schedule of Business Acquisitions, by Acquisition (Details) - USD ($) $ in Thousands</t>
        </is>
      </c>
      <c r="D1" s="2" t="inlineStr">
        <is>
          <t>7 Months Ended</t>
        </is>
      </c>
      <c r="E1" s="2" t="inlineStr">
        <is>
          <t>12 Months Ended</t>
        </is>
      </c>
    </row>
    <row r="2">
      <c r="B2" s="2" t="inlineStr">
        <is>
          <t>Jun. 30, 2024</t>
        </is>
      </c>
      <c r="C2" s="2" t="inlineStr">
        <is>
          <t>Dec. 01, 2023</t>
        </is>
      </c>
      <c r="D2" s="2" t="inlineStr">
        <is>
          <t>Jun. 30, 2024</t>
        </is>
      </c>
      <c r="E2" s="2" t="inlineStr">
        <is>
          <t>Jun. 30, 2024</t>
        </is>
      </c>
      <c r="F2" s="2" t="inlineStr">
        <is>
          <t>Jun. 30, 2023</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7" t="n">
        <v>23916</v>
      </c>
      <c r="F4" s="7" t="n">
        <v>0</v>
      </c>
      <c r="G4" s="4" t="inlineStr">
        <is>
          <t xml:space="preserve"> </t>
        </is>
      </c>
    </row>
    <row r="5">
      <c r="A5" s="4" t="inlineStr">
        <is>
          <t>Measurement period, adjustments accounts receivable, net</t>
        </is>
      </c>
      <c r="B5" s="4" t="inlineStr">
        <is>
          <t xml:space="preserve"> </t>
        </is>
      </c>
      <c r="C5" s="4" t="inlineStr">
        <is>
          <t xml:space="preserve"> </t>
        </is>
      </c>
      <c r="D5" s="7" t="n">
        <v>-124</v>
      </c>
      <c r="E5" s="4" t="inlineStr">
        <is>
          <t xml:space="preserve"> </t>
        </is>
      </c>
      <c r="F5" s="4" t="inlineStr">
        <is>
          <t xml:space="preserve"> </t>
        </is>
      </c>
      <c r="G5" s="4" t="inlineStr">
        <is>
          <t xml:space="preserve"> </t>
        </is>
      </c>
    </row>
    <row r="6">
      <c r="A6" s="4" t="inlineStr">
        <is>
          <t>Goodwill</t>
        </is>
      </c>
      <c r="B6" s="7" t="n">
        <v>139949</v>
      </c>
      <c r="C6" s="4" t="inlineStr">
        <is>
          <t xml:space="preserve"> </t>
        </is>
      </c>
      <c r="D6" s="6" t="n">
        <v>139949</v>
      </c>
      <c r="E6" s="6" t="n">
        <v>139949</v>
      </c>
      <c r="F6" s="7" t="n">
        <v>124217</v>
      </c>
      <c r="G6" s="7" t="n">
        <v>124217</v>
      </c>
    </row>
    <row r="7">
      <c r="A7" s="4" t="inlineStr">
        <is>
          <t>Concer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6" t="n">
        <v>23916</v>
      </c>
      <c r="C9" s="7" t="n">
        <v>23916</v>
      </c>
      <c r="D9" s="4" t="inlineStr">
        <is>
          <t xml:space="preserve"> </t>
        </is>
      </c>
      <c r="E9" s="4" t="inlineStr">
        <is>
          <t xml:space="preserve"> </t>
        </is>
      </c>
      <c r="F9" s="4" t="inlineStr">
        <is>
          <t xml:space="preserve"> </t>
        </is>
      </c>
      <c r="G9" s="4" t="inlineStr">
        <is>
          <t xml:space="preserve"> </t>
        </is>
      </c>
    </row>
    <row r="10">
      <c r="A10" s="4" t="inlineStr">
        <is>
          <t>Total Consideration</t>
        </is>
      </c>
      <c r="B10" s="6" t="n">
        <v>23916</v>
      </c>
      <c r="C10" s="6" t="n">
        <v>23916</v>
      </c>
      <c r="D10" s="4" t="inlineStr">
        <is>
          <t xml:space="preserve"> </t>
        </is>
      </c>
      <c r="E10" s="4" t="inlineStr">
        <is>
          <t xml:space="preserve"> </t>
        </is>
      </c>
      <c r="F10" s="4" t="inlineStr">
        <is>
          <t xml:space="preserve"> </t>
        </is>
      </c>
      <c r="G10" s="4" t="inlineStr">
        <is>
          <t xml:space="preserve"> </t>
        </is>
      </c>
    </row>
    <row r="11">
      <c r="A11" s="4" t="inlineStr">
        <is>
          <t>Accounts receivable, net</t>
        </is>
      </c>
      <c r="B11" s="6" t="n">
        <v>439</v>
      </c>
      <c r="C11" s="6" t="n">
        <v>563</v>
      </c>
      <c r="D11" s="6" t="n">
        <v>439</v>
      </c>
      <c r="E11" s="6" t="n">
        <v>439</v>
      </c>
      <c r="F11" s="4" t="inlineStr">
        <is>
          <t xml:space="preserve"> </t>
        </is>
      </c>
      <c r="G11" s="4" t="inlineStr">
        <is>
          <t xml:space="preserve"> </t>
        </is>
      </c>
    </row>
    <row r="12">
      <c r="A12" s="4" t="inlineStr">
        <is>
          <t>Measurement period, adjustments accounts receivable, net</t>
        </is>
      </c>
      <c r="B12" s="4" t="inlineStr">
        <is>
          <t xml:space="preserve"> </t>
        </is>
      </c>
      <c r="C12" s="4" t="inlineStr">
        <is>
          <t xml:space="preserve"> </t>
        </is>
      </c>
      <c r="D12" s="6" t="n">
        <v>-100</v>
      </c>
      <c r="E12" s="4" t="inlineStr">
        <is>
          <t xml:space="preserve"> </t>
        </is>
      </c>
      <c r="F12" s="4" t="inlineStr">
        <is>
          <t xml:space="preserve"> </t>
        </is>
      </c>
      <c r="G12" s="4" t="inlineStr">
        <is>
          <t xml:space="preserve"> </t>
        </is>
      </c>
    </row>
    <row r="13">
      <c r="A13" s="4" t="inlineStr">
        <is>
          <t>Prepaid expenses</t>
        </is>
      </c>
      <c r="B13" s="6" t="n">
        <v>1069</v>
      </c>
      <c r="C13" s="6" t="n">
        <v>330</v>
      </c>
      <c r="D13" s="6" t="n">
        <v>1069</v>
      </c>
      <c r="E13" s="6" t="n">
        <v>1069</v>
      </c>
      <c r="F13" s="4" t="inlineStr">
        <is>
          <t xml:space="preserve"> </t>
        </is>
      </c>
      <c r="G13" s="4" t="inlineStr">
        <is>
          <t xml:space="preserve"> </t>
        </is>
      </c>
    </row>
    <row r="14">
      <c r="A14" s="4" t="inlineStr">
        <is>
          <t>Measurement period adjustments, prepaid expenses</t>
        </is>
      </c>
      <c r="B14" s="4" t="inlineStr">
        <is>
          <t xml:space="preserve"> </t>
        </is>
      </c>
      <c r="C14" s="4" t="inlineStr">
        <is>
          <t xml:space="preserve"> </t>
        </is>
      </c>
      <c r="D14" s="6" t="n">
        <v>739</v>
      </c>
      <c r="E14" s="4" t="inlineStr">
        <is>
          <t xml:space="preserve"> </t>
        </is>
      </c>
      <c r="F14" s="4" t="inlineStr">
        <is>
          <t xml:space="preserve"> </t>
        </is>
      </c>
      <c r="G14" s="4" t="inlineStr">
        <is>
          <t xml:space="preserve"> </t>
        </is>
      </c>
    </row>
    <row r="15">
      <c r="A15" s="4" t="inlineStr">
        <is>
          <t>Property and equipment, net</t>
        </is>
      </c>
      <c r="B15" s="6" t="n">
        <v>7969</v>
      </c>
      <c r="C15" s="6" t="n">
        <v>7969</v>
      </c>
      <c r="D15" s="6" t="n">
        <v>7969</v>
      </c>
      <c r="E15" s="6" t="n">
        <v>7969</v>
      </c>
      <c r="F15" s="4" t="inlineStr">
        <is>
          <t xml:space="preserve"> </t>
        </is>
      </c>
      <c r="G15" s="4" t="inlineStr">
        <is>
          <t xml:space="preserve"> </t>
        </is>
      </c>
    </row>
    <row r="16">
      <c r="A16" s="4" t="inlineStr">
        <is>
          <t>Operating lease assets</t>
        </is>
      </c>
      <c r="B16" s="6" t="n">
        <v>7815</v>
      </c>
      <c r="C16" s="6" t="n">
        <v>6892</v>
      </c>
      <c r="D16" s="6" t="n">
        <v>7815</v>
      </c>
      <c r="E16" s="6" t="n">
        <v>7815</v>
      </c>
      <c r="F16" s="4" t="inlineStr">
        <is>
          <t xml:space="preserve"> </t>
        </is>
      </c>
      <c r="G16" s="4" t="inlineStr">
        <is>
          <t xml:space="preserve"> </t>
        </is>
      </c>
    </row>
    <row r="17">
      <c r="A17" s="4" t="inlineStr">
        <is>
          <t>Measurement period adjustments, operating lease assets</t>
        </is>
      </c>
      <c r="B17" s="4" t="inlineStr">
        <is>
          <t xml:space="preserve"> </t>
        </is>
      </c>
      <c r="C17" s="4" t="inlineStr">
        <is>
          <t xml:space="preserve"> </t>
        </is>
      </c>
      <c r="D17" s="6" t="n">
        <v>923</v>
      </c>
      <c r="E17" s="4" t="inlineStr">
        <is>
          <t xml:space="preserve"> </t>
        </is>
      </c>
      <c r="F17" s="4" t="inlineStr">
        <is>
          <t xml:space="preserve"> </t>
        </is>
      </c>
      <c r="G17" s="4" t="inlineStr">
        <is>
          <t xml:space="preserve"> </t>
        </is>
      </c>
    </row>
    <row r="18">
      <c r="A18" s="4" t="inlineStr">
        <is>
          <t>Goodwill</t>
        </is>
      </c>
      <c r="B18" s="6" t="n">
        <v>15732</v>
      </c>
      <c r="C18" s="6" t="n">
        <v>17348</v>
      </c>
      <c r="D18" s="6" t="n">
        <v>15732</v>
      </c>
      <c r="E18" s="6" t="n">
        <v>15732</v>
      </c>
      <c r="F18" s="4" t="inlineStr">
        <is>
          <t xml:space="preserve"> </t>
        </is>
      </c>
      <c r="G18" s="4" t="inlineStr">
        <is>
          <t xml:space="preserve"> </t>
        </is>
      </c>
    </row>
    <row r="19">
      <c r="A19" s="4" t="inlineStr">
        <is>
          <t>Measurement period adjustments, goodwill</t>
        </is>
      </c>
      <c r="B19" s="4" t="inlineStr">
        <is>
          <t xml:space="preserve"> </t>
        </is>
      </c>
      <c r="C19" s="4" t="inlineStr">
        <is>
          <t xml:space="preserve"> </t>
        </is>
      </c>
      <c r="D19" s="6" t="n">
        <v>-1616</v>
      </c>
      <c r="E19" s="4" t="inlineStr">
        <is>
          <t xml:space="preserve"> </t>
        </is>
      </c>
      <c r="F19" s="4" t="inlineStr">
        <is>
          <t xml:space="preserve"> </t>
        </is>
      </c>
      <c r="G19" s="4" t="inlineStr">
        <is>
          <t xml:space="preserve"> </t>
        </is>
      </c>
    </row>
    <row r="20">
      <c r="A20" s="4" t="inlineStr">
        <is>
          <t>Deposits and other</t>
        </is>
      </c>
      <c r="B20" s="6" t="n">
        <v>343</v>
      </c>
      <c r="C20" s="6" t="n">
        <v>343</v>
      </c>
      <c r="D20" s="6" t="n">
        <v>343</v>
      </c>
      <c r="E20" s="6" t="n">
        <v>343</v>
      </c>
      <c r="F20" s="4" t="inlineStr">
        <is>
          <t xml:space="preserve"> </t>
        </is>
      </c>
      <c r="G20" s="4" t="inlineStr">
        <is>
          <t xml:space="preserve"> </t>
        </is>
      </c>
    </row>
    <row r="21">
      <c r="A21" s="4" t="inlineStr">
        <is>
          <t>Accounts payable and accrued expenses</t>
        </is>
      </c>
      <c r="B21" s="6" t="n">
        <v>-275</v>
      </c>
      <c r="C21" s="6" t="n">
        <v>-353</v>
      </c>
      <c r="D21" s="6" t="n">
        <v>-275</v>
      </c>
      <c r="E21" s="6" t="n">
        <v>-275</v>
      </c>
      <c r="F21" s="4" t="inlineStr">
        <is>
          <t xml:space="preserve"> </t>
        </is>
      </c>
      <c r="G21" s="4" t="inlineStr">
        <is>
          <t xml:space="preserve"> </t>
        </is>
      </c>
    </row>
    <row r="22">
      <c r="A22" s="4" t="inlineStr">
        <is>
          <t>Measurement period adjustments, accounts payable and accrued expenses</t>
        </is>
      </c>
      <c r="B22" s="4" t="inlineStr">
        <is>
          <t xml:space="preserve"> </t>
        </is>
      </c>
      <c r="C22" s="4" t="inlineStr">
        <is>
          <t xml:space="preserve"> </t>
        </is>
      </c>
      <c r="D22" s="6" t="n">
        <v>78</v>
      </c>
      <c r="E22" s="4" t="inlineStr">
        <is>
          <t xml:space="preserve"> </t>
        </is>
      </c>
      <c r="F22" s="4" t="inlineStr">
        <is>
          <t xml:space="preserve"> </t>
        </is>
      </c>
      <c r="G22" s="4" t="inlineStr">
        <is>
          <t xml:space="preserve"> </t>
        </is>
      </c>
    </row>
    <row r="23">
      <c r="A23" s="4" t="inlineStr">
        <is>
          <t>Reported and estimated claims</t>
        </is>
      </c>
      <c r="B23" s="6" t="n">
        <v>-111</v>
      </c>
      <c r="C23" s="6" t="n">
        <v>-111</v>
      </c>
      <c r="D23" s="6" t="n">
        <v>-111</v>
      </c>
      <c r="E23" s="6" t="n">
        <v>-111</v>
      </c>
      <c r="F23" s="4" t="inlineStr">
        <is>
          <t xml:space="preserve"> </t>
        </is>
      </c>
      <c r="G23" s="4" t="inlineStr">
        <is>
          <t xml:space="preserve"> </t>
        </is>
      </c>
    </row>
    <row r="24">
      <c r="A24" s="4" t="inlineStr">
        <is>
          <t>Operating lease obligations</t>
        </is>
      </c>
      <c r="B24" s="6" t="n">
        <v>-8941</v>
      </c>
      <c r="C24" s="6" t="n">
        <v>-8941</v>
      </c>
      <c r="D24" s="6" t="n">
        <v>-8941</v>
      </c>
      <c r="E24" s="6" t="n">
        <v>-8941</v>
      </c>
      <c r="F24" s="4" t="inlineStr">
        <is>
          <t xml:space="preserve"> </t>
        </is>
      </c>
      <c r="G24" s="4" t="inlineStr">
        <is>
          <t xml:space="preserve"> </t>
        </is>
      </c>
    </row>
    <row r="25">
      <c r="A25" s="4" t="inlineStr">
        <is>
          <t>Finance lease obligations</t>
        </is>
      </c>
      <c r="B25" s="6" t="n">
        <v>-124</v>
      </c>
      <c r="C25" s="6" t="n">
        <v>-124</v>
      </c>
      <c r="D25" s="6" t="n">
        <v>-124</v>
      </c>
      <c r="E25" s="6" t="n">
        <v>-124</v>
      </c>
      <c r="F25" s="4" t="inlineStr">
        <is>
          <t xml:space="preserve"> </t>
        </is>
      </c>
      <c r="G25" s="4" t="inlineStr">
        <is>
          <t xml:space="preserve"> </t>
        </is>
      </c>
    </row>
    <row r="26">
      <c r="A26" s="4" t="inlineStr">
        <is>
          <t>Fair value of assets and liabilities</t>
        </is>
      </c>
      <c r="B26" s="7" t="n">
        <v>23916</v>
      </c>
      <c r="C26" s="7" t="n">
        <v>23916</v>
      </c>
      <c r="D26" s="6" t="n">
        <v>23916</v>
      </c>
      <c r="E26" s="7" t="n">
        <v>23916</v>
      </c>
      <c r="F26" s="4" t="inlineStr">
        <is>
          <t xml:space="preserve"> </t>
        </is>
      </c>
      <c r="G26" s="4" t="inlineStr">
        <is>
          <t xml:space="preserve"> </t>
        </is>
      </c>
    </row>
    <row r="27">
      <c r="A27" s="4" t="inlineStr">
        <is>
          <t>Measurement period adjustments, fair value of assets and liabilities</t>
        </is>
      </c>
      <c r="B27" s="4" t="inlineStr">
        <is>
          <t xml:space="preserve"> </t>
        </is>
      </c>
      <c r="C27" s="4" t="inlineStr">
        <is>
          <t xml:space="preserve"> </t>
        </is>
      </c>
      <c r="D27" s="7" t="n">
        <v>0</v>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econciliation (Detail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 (as a percent)</t>
        </is>
      </c>
      <c r="B4" s="4" t="inlineStr">
        <is>
          <t>(6.40%)</t>
        </is>
      </c>
      <c r="C4" s="11" t="n">
        <v>0.1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come Taxes - Schedule of Effective Income Tax Reconciliation (Details) $ in Thousands</t>
        </is>
      </c>
      <c r="B1" s="2" t="inlineStr">
        <is>
          <t>12 Months Ended</t>
        </is>
      </c>
    </row>
    <row r="2">
      <c r="B2" s="2" t="inlineStr">
        <is>
          <t>Jun. 30, 2024 USD ($) officer</t>
        </is>
      </c>
      <c r="C2" s="2" t="inlineStr">
        <is>
          <t>Jun. 30, 2023 USD ($)</t>
        </is>
      </c>
    </row>
    <row r="3">
      <c r="A3" s="3" t="inlineStr">
        <is>
          <t>Income Tax Disclosure [Abstract]</t>
        </is>
      </c>
      <c r="B3" s="4" t="inlineStr">
        <is>
          <t xml:space="preserve"> </t>
        </is>
      </c>
      <c r="C3" s="4" t="inlineStr">
        <is>
          <t xml:space="preserve"> </t>
        </is>
      </c>
    </row>
    <row r="4">
      <c r="A4" s="4" t="inlineStr">
        <is>
          <t>Statutory rate</t>
        </is>
      </c>
      <c r="B4" s="7" t="n">
        <v>-4581</v>
      </c>
      <c r="C4" s="7" t="n">
        <v>-10667</v>
      </c>
    </row>
    <row r="5">
      <c r="A5" s="4" t="inlineStr">
        <is>
          <t>IRC Section 162(m) limitation</t>
        </is>
      </c>
      <c r="B5" s="6" t="n">
        <v>504</v>
      </c>
      <c r="C5" s="6" t="n">
        <v>588</v>
      </c>
    </row>
    <row r="6">
      <c r="A6" s="4" t="inlineStr">
        <is>
          <t>Change in valuation allowance</t>
        </is>
      </c>
      <c r="B6" s="6" t="n">
        <v>6543</v>
      </c>
      <c r="C6" s="6" t="n">
        <v>4297</v>
      </c>
    </row>
    <row r="7">
      <c r="A7" s="4" t="inlineStr">
        <is>
          <t>Permanent adjustments</t>
        </is>
      </c>
      <c r="B7" s="6" t="n">
        <v>614</v>
      </c>
      <c r="C7" s="6" t="n">
        <v>457</v>
      </c>
    </row>
    <row r="8">
      <c r="A8" s="4" t="inlineStr">
        <is>
          <t>Prior year true-up and other</t>
        </is>
      </c>
      <c r="B8" s="6" t="n">
        <v>-349</v>
      </c>
      <c r="C8" s="6" t="n">
        <v>157</v>
      </c>
    </row>
    <row r="9">
      <c r="A9" s="4" t="inlineStr">
        <is>
          <t>Income from entities not subject to taxation</t>
        </is>
      </c>
      <c r="B9" s="6" t="n">
        <v>404</v>
      </c>
      <c r="C9" s="6" t="n">
        <v>605</v>
      </c>
    </row>
    <row r="10">
      <c r="A10" s="4" t="inlineStr">
        <is>
          <t>State tax</t>
        </is>
      </c>
      <c r="B10" s="6" t="n">
        <v>-1733</v>
      </c>
      <c r="C10" s="6" t="n">
        <v>-2678</v>
      </c>
    </row>
    <row r="11">
      <c r="A11" s="4" t="inlineStr">
        <is>
          <t>Provision (benefit) for income taxes</t>
        </is>
      </c>
      <c r="B11" s="7" t="n">
        <v>1402</v>
      </c>
      <c r="C11" s="7" t="n">
        <v>-7241</v>
      </c>
    </row>
    <row r="12">
      <c r="A12" s="4" t="inlineStr">
        <is>
          <t>Highest compensation paid, officers | officer</t>
        </is>
      </c>
      <c r="B12" s="6" t="n">
        <v>5</v>
      </c>
      <c r="C12" s="4" t="inlineStr">
        <is>
          <t xml:space="preserve"> </t>
        </is>
      </c>
    </row>
    <row r="13">
      <c r="A13" s="4" t="inlineStr">
        <is>
          <t>Nondeductible compensation paid</t>
        </is>
      </c>
      <c r="B13" s="7" t="n">
        <v>1000</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InnovAge Holding Corp. and its subsidiaries (“InnovAge” or the “Company”), are headquartered in Denver, Colorado. The Company’s participant-centered care delivery approach is designed to improve the quality of care the Company’s participants receive, while keeping them in their homes for as long as safely possible. Through the Company’s Program of All-Inclusive Care for the Elderly (“PACE”) program, the Company fulfills a broad range of medical and ancillary services for seniors, including in-center services such as primary care, physical therapy, occupational therapy, speech therapy, dental services, mental health and psychiatric services, meals, and activities; transportation to and from the PACE center and third-party medical appointments; and care management. The Company manages its business as one reportable segment, PACE. As of June 30, 2024, the Company served approximately 7,020 PACE participants, making it the largest PACE provider in the United States of America (the U.S.) based upon participants served, and operated 20 PACE centers across Colorado, California, Florida, New Mexico, Pennsylvania and Virginia. PACE is a fully-capitated managed care program, which serves the frail elderly, and predominantly dual-eligible, population in a community-based service model. We define dual-eligible seniors as individuals who are 55+ and qualify for benefits under both Medicare and Medicaid. InnovAge provides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The Company’s common stock is traded on the Nasdaq Stock Market LLC (“NASDAQ”) under the ticker symbol “INN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7" t="n">
        <v>0</v>
      </c>
      <c r="C4" s="7" t="n">
        <v>3709</v>
      </c>
    </row>
    <row r="5">
      <c r="A5" s="4" t="inlineStr">
        <is>
          <t>State</t>
        </is>
      </c>
      <c r="B5" s="6" t="n">
        <v>178</v>
      </c>
      <c r="C5" s="6" t="n">
        <v>575</v>
      </c>
    </row>
    <row r="6">
      <c r="A6" s="4" t="inlineStr">
        <is>
          <t>Total current tax expense</t>
        </is>
      </c>
      <c r="B6" s="6" t="n">
        <v>178</v>
      </c>
      <c r="C6" s="6" t="n">
        <v>4284</v>
      </c>
    </row>
    <row r="7">
      <c r="A7" s="3" t="inlineStr">
        <is>
          <t>Deferred:</t>
        </is>
      </c>
      <c r="B7" s="4" t="inlineStr">
        <is>
          <t xml:space="preserve"> </t>
        </is>
      </c>
      <c r="C7" s="4" t="inlineStr">
        <is>
          <t xml:space="preserve"> </t>
        </is>
      </c>
    </row>
    <row r="8">
      <c r="A8" s="4" t="inlineStr">
        <is>
          <t>Federal</t>
        </is>
      </c>
      <c r="B8" s="6" t="n">
        <v>445</v>
      </c>
      <c r="C8" s="6" t="n">
        <v>-10263</v>
      </c>
    </row>
    <row r="9">
      <c r="A9" s="4" t="inlineStr">
        <is>
          <t>State</t>
        </is>
      </c>
      <c r="B9" s="6" t="n">
        <v>779</v>
      </c>
      <c r="C9" s="6" t="n">
        <v>-1262</v>
      </c>
    </row>
    <row r="10">
      <c r="A10" s="4" t="inlineStr">
        <is>
          <t>Total deferred tax expense</t>
        </is>
      </c>
      <c r="B10" s="6" t="n">
        <v>1224</v>
      </c>
      <c r="C10" s="6" t="n">
        <v>-11525</v>
      </c>
    </row>
    <row r="11">
      <c r="A11" s="4" t="inlineStr">
        <is>
          <t>Provision (benefit) for income taxes</t>
        </is>
      </c>
      <c r="B11" s="7" t="n">
        <v>1402</v>
      </c>
      <c r="C11" s="7" t="n">
        <v>-72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mortization</t>
        </is>
      </c>
      <c r="B3" s="7" t="n">
        <v>573</v>
      </c>
      <c r="C3" s="7" t="n">
        <v>629</v>
      </c>
    </row>
    <row r="4">
      <c r="A4" s="4" t="inlineStr">
        <is>
          <t>Federal net operating losses</t>
        </is>
      </c>
      <c r="B4" s="6" t="n">
        <v>22873</v>
      </c>
      <c r="C4" s="6" t="n">
        <v>17147</v>
      </c>
    </row>
    <row r="5">
      <c r="A5" s="4" t="inlineStr">
        <is>
          <t>State net operating losses</t>
        </is>
      </c>
      <c r="B5" s="6" t="n">
        <v>8053</v>
      </c>
      <c r="C5" s="6" t="n">
        <v>5701</v>
      </c>
    </row>
    <row r="6">
      <c r="A6" s="4" t="inlineStr">
        <is>
          <t>Provision for uncollectible accounts</t>
        </is>
      </c>
      <c r="B6" s="6" t="n">
        <v>1755</v>
      </c>
      <c r="C6" s="6" t="n">
        <v>1114</v>
      </c>
    </row>
    <row r="7">
      <c r="A7" s="4" t="inlineStr">
        <is>
          <t>Accrued vacation</t>
        </is>
      </c>
      <c r="B7" s="6" t="n">
        <v>469</v>
      </c>
      <c r="C7" s="6" t="n">
        <v>835</v>
      </c>
    </row>
    <row r="8">
      <c r="A8" s="4" t="inlineStr">
        <is>
          <t>Reported and estimated claims</t>
        </is>
      </c>
      <c r="B8" s="6" t="n">
        <v>1505</v>
      </c>
      <c r="C8" s="6" t="n">
        <v>1164</v>
      </c>
    </row>
    <row r="9">
      <c r="A9" s="4" t="inlineStr">
        <is>
          <t>Stock-based compensation</t>
        </is>
      </c>
      <c r="B9" s="6" t="n">
        <v>511</v>
      </c>
      <c r="C9" s="6" t="n">
        <v>449</v>
      </c>
    </row>
    <row r="10">
      <c r="A10" s="4" t="inlineStr">
        <is>
          <t>Accrued bonuses</t>
        </is>
      </c>
      <c r="B10" s="6" t="n">
        <v>1180</v>
      </c>
      <c r="C10" s="6" t="n">
        <v>582</v>
      </c>
    </row>
    <row r="11">
      <c r="A11" s="4" t="inlineStr">
        <is>
          <t>Interest Expense</t>
        </is>
      </c>
      <c r="B11" s="6" t="n">
        <v>1943</v>
      </c>
      <c r="C11" s="6" t="n">
        <v>791</v>
      </c>
    </row>
    <row r="12">
      <c r="A12" s="4" t="inlineStr">
        <is>
          <t>Lease liability</t>
        </is>
      </c>
      <c r="B12" s="6" t="n">
        <v>9260</v>
      </c>
      <c r="C12" s="6" t="n">
        <v>6784</v>
      </c>
    </row>
    <row r="13">
      <c r="A13" s="4" t="inlineStr">
        <is>
          <t>Total deferred tax assets</t>
        </is>
      </c>
      <c r="B13" s="6" t="n">
        <v>48122</v>
      </c>
      <c r="C13" s="6" t="n">
        <v>35196</v>
      </c>
    </row>
    <row r="14">
      <c r="A14" s="4" t="inlineStr">
        <is>
          <t>Valuation allowance</t>
        </is>
      </c>
      <c r="B14" s="6" t="n">
        <v>-15948</v>
      </c>
      <c r="C14" s="6" t="n">
        <v>-8347</v>
      </c>
    </row>
    <row r="15">
      <c r="A15" s="4" t="inlineStr">
        <is>
          <t>Deferred tax assets, net of valuation allowance</t>
        </is>
      </c>
      <c r="B15" s="6" t="n">
        <v>32174</v>
      </c>
      <c r="C15" s="6" t="n">
        <v>26849</v>
      </c>
    </row>
    <row r="16">
      <c r="A16" s="3" t="inlineStr">
        <is>
          <t>Deferred tax liabilities:</t>
        </is>
      </c>
      <c r="B16" s="4" t="inlineStr">
        <is>
          <t xml:space="preserve"> </t>
        </is>
      </c>
      <c r="C16" s="4" t="inlineStr">
        <is>
          <t xml:space="preserve"> </t>
        </is>
      </c>
    </row>
    <row r="17">
      <c r="A17" s="4" t="inlineStr">
        <is>
          <t>Goodwill</t>
        </is>
      </c>
      <c r="B17" s="6" t="n">
        <v>-9207</v>
      </c>
      <c r="C17" s="6" t="n">
        <v>-6697</v>
      </c>
    </row>
    <row r="18">
      <c r="A18" s="4" t="inlineStr">
        <is>
          <t>Depreciation</t>
        </is>
      </c>
      <c r="B18" s="6" t="n">
        <v>-16288</v>
      </c>
      <c r="C18" s="6" t="n">
        <v>-13137</v>
      </c>
    </row>
    <row r="19">
      <c r="A19" s="4" t="inlineStr">
        <is>
          <t>Equity investment</t>
        </is>
      </c>
      <c r="B19" s="6" t="n">
        <v>-4696</v>
      </c>
      <c r="C19" s="6" t="n">
        <v>-5019</v>
      </c>
    </row>
    <row r="20">
      <c r="A20" s="4" t="inlineStr">
        <is>
          <t>Prepaid expenses</t>
        </is>
      </c>
      <c r="B20" s="6" t="n">
        <v>-705</v>
      </c>
      <c r="C20" s="6" t="n">
        <v>-1792</v>
      </c>
    </row>
    <row r="21">
      <c r="A21" s="4" t="inlineStr">
        <is>
          <t>ROU asset</t>
        </is>
      </c>
      <c r="B21" s="6" t="n">
        <v>-8684</v>
      </c>
      <c r="C21" s="6" t="n">
        <v>-6436</v>
      </c>
    </row>
    <row r="22">
      <c r="A22" s="4" t="inlineStr">
        <is>
          <t>Other</t>
        </is>
      </c>
      <c r="B22" s="6" t="n">
        <v>-54</v>
      </c>
      <c r="C22" s="6" t="n">
        <v>-4</v>
      </c>
    </row>
    <row r="23">
      <c r="A23" s="4" t="inlineStr">
        <is>
          <t>Total deferred tax liabilities</t>
        </is>
      </c>
      <c r="B23" s="6" t="n">
        <v>-39634</v>
      </c>
      <c r="C23" s="6" t="n">
        <v>-33085</v>
      </c>
    </row>
    <row r="24">
      <c r="A24" s="4" t="inlineStr">
        <is>
          <t>Net deferred tax liability</t>
        </is>
      </c>
      <c r="B24" s="7" t="n">
        <v>-7460</v>
      </c>
      <c r="C24" s="7" t="n">
        <v>-62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 Carryforwards (Details) - USD ($)</t>
        </is>
      </c>
      <c r="B1" s="2" t="inlineStr">
        <is>
          <t>Jun. 30, 2024</t>
        </is>
      </c>
      <c r="C1" s="2" t="inlineStr">
        <is>
          <t>Jun. 30, 2023</t>
        </is>
      </c>
    </row>
    <row r="2">
      <c r="A2" s="3" t="inlineStr">
        <is>
          <t>Operating Loss Carryforwards [Line Items]</t>
        </is>
      </c>
      <c r="B2" s="4" t="inlineStr">
        <is>
          <t xml:space="preserve"> </t>
        </is>
      </c>
      <c r="C2" s="4" t="inlineStr">
        <is>
          <t xml:space="preserve"> </t>
        </is>
      </c>
    </row>
    <row r="3">
      <c r="A3" s="4" t="inlineStr">
        <is>
          <t>Valuation allowance</t>
        </is>
      </c>
      <c r="B3" s="7" t="n">
        <v>15948000</v>
      </c>
      <c r="C3" s="7" t="n">
        <v>8347000</v>
      </c>
    </row>
    <row r="4">
      <c r="A4" s="4" t="inlineStr">
        <is>
          <t>Uncertain tax positions</t>
        </is>
      </c>
      <c r="B4" s="6" t="n">
        <v>0</v>
      </c>
      <c r="C4" s="6" t="n">
        <v>0</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185800000</v>
      </c>
      <c r="C7" s="6" t="n">
        <v>11790000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108900000</v>
      </c>
      <c r="C10" s="7" t="n">
        <v>81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3" customWidth="1" min="2" max="2"/>
    <col width="16" customWidth="1" min="3" max="3"/>
    <col width="14" customWidth="1" min="4" max="4"/>
  </cols>
  <sheetData>
    <row r="1">
      <c r="A1" s="1" t="inlineStr">
        <is>
          <t>Related Parties (Details) - USD ($) $ in Thousands</t>
        </is>
      </c>
      <c r="C1" s="2" t="inlineStr">
        <is>
          <t>12 Months Ended</t>
        </is>
      </c>
    </row>
    <row r="2">
      <c r="B2" s="2" t="inlineStr">
        <is>
          <t>May 02, 2024</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sale of real estate</t>
        </is>
      </c>
      <c r="B4" s="7" t="n">
        <v>4800</v>
      </c>
      <c r="C4" s="4" t="inlineStr">
        <is>
          <t xml:space="preserve"> </t>
        </is>
      </c>
      <c r="D4" s="4" t="inlineStr">
        <is>
          <t xml:space="preserve"> </t>
        </is>
      </c>
    </row>
    <row r="5">
      <c r="A5" s="4" t="inlineStr">
        <is>
          <t>Pinewood Lodge L L 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sale of real estate</t>
        </is>
      </c>
      <c r="B7" s="7" t="n">
        <v>9500</v>
      </c>
      <c r="C7" s="4" t="inlineStr">
        <is>
          <t xml:space="preserve"> </t>
        </is>
      </c>
      <c r="D7" s="4" t="inlineStr">
        <is>
          <t xml:space="preserve"> </t>
        </is>
      </c>
    </row>
    <row r="8">
      <c r="A8" s="4" t="inlineStr">
        <is>
          <t>Service, Oth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s and leases receivable, related parties</t>
        </is>
      </c>
      <c r="B10" s="4" t="inlineStr">
        <is>
          <t xml:space="preserve"> </t>
        </is>
      </c>
      <c r="C10" s="4" t="inlineStr">
        <is>
          <t xml:space="preserve"> </t>
        </is>
      </c>
      <c r="D10" s="7" t="n">
        <v>700</v>
      </c>
    </row>
    <row r="11">
      <c r="A11" s="4" t="inlineStr">
        <is>
          <t>Administrative Fee Per Yea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ministrative fee per year</t>
        </is>
      </c>
      <c r="B13" s="4" t="inlineStr">
        <is>
          <t xml:space="preserve"> </t>
        </is>
      </c>
      <c r="C13" s="7" t="n">
        <v>35</v>
      </c>
      <c r="D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50" customWidth="1" min="2" max="2"/>
  </cols>
  <sheetData>
    <row r="1">
      <c r="A1" s="1" t="inlineStr">
        <is>
          <t>Segment Reporting - Narrative (Details)</t>
        </is>
      </c>
      <c r="B1" s="2" t="inlineStr">
        <is>
          <t>12 Months Ended</t>
        </is>
      </c>
    </row>
    <row r="2">
      <c r="B2" s="2" t="inlineStr">
        <is>
          <t>Jun. 30, 2024 center division segment participant</t>
        </is>
      </c>
    </row>
    <row r="3">
      <c r="A3" s="3" t="inlineStr">
        <is>
          <t>Segment Reporting Information [Line Items]</t>
        </is>
      </c>
      <c r="B3" s="4" t="inlineStr">
        <is>
          <t xml:space="preserve"> </t>
        </is>
      </c>
    </row>
    <row r="4">
      <c r="A4" s="4" t="inlineStr">
        <is>
          <t>Number of operating segments</t>
        </is>
      </c>
      <c r="B4" s="6" t="n">
        <v>3</v>
      </c>
    </row>
    <row r="5">
      <c r="A5" s="4" t="inlineStr">
        <is>
          <t>Number of reportable segments</t>
        </is>
      </c>
      <c r="B5" s="6" t="n">
        <v>1</v>
      </c>
    </row>
    <row r="6">
      <c r="A6" s="4" t="inlineStr">
        <is>
          <t>Number of PACE participants | participant</t>
        </is>
      </c>
      <c r="B6" s="6" t="n">
        <v>7020</v>
      </c>
    </row>
    <row r="7">
      <c r="A7" s="4" t="inlineStr">
        <is>
          <t>Number of PACE centers excluding non-consolidating joint ventures | center</t>
        </is>
      </c>
      <c r="B7" s="6" t="n">
        <v>20</v>
      </c>
    </row>
    <row r="8">
      <c r="A8" s="4" t="inlineStr">
        <is>
          <t>PACE</t>
        </is>
      </c>
      <c r="B8" s="4" t="inlineStr">
        <is>
          <t xml:space="preserve"> </t>
        </is>
      </c>
    </row>
    <row r="9">
      <c r="A9" s="3" t="inlineStr">
        <is>
          <t>Segment Reporting Information [Line Items]</t>
        </is>
      </c>
      <c r="B9" s="4" t="inlineStr">
        <is>
          <t xml:space="preserve"> </t>
        </is>
      </c>
    </row>
    <row r="10">
      <c r="A10" s="4" t="inlineStr">
        <is>
          <t>Number of operating segments</t>
        </is>
      </c>
      <c r="B10" s="6" t="n">
        <v>2</v>
      </c>
    </row>
    <row r="11">
      <c r="A11" s="4" t="inlineStr">
        <is>
          <t>Number of geographic divisions | division</t>
        </is>
      </c>
      <c r="B11" s="6" t="n">
        <v>2</v>
      </c>
    </row>
    <row r="12">
      <c r="A12" s="4" t="inlineStr">
        <is>
          <t>Number of reportable segments</t>
        </is>
      </c>
      <c r="B12"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Results by Reportable Segments (Details) - USD ($) $ in Thousands</t>
        </is>
      </c>
      <c r="B1" s="2" t="inlineStr">
        <is>
          <t>12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revenues</t>
        </is>
      </c>
      <c r="B4" s="7" t="n">
        <v>763855</v>
      </c>
      <c r="C4" s="7" t="n">
        <v>688087</v>
      </c>
    </row>
    <row r="5">
      <c r="A5" s="4" t="inlineStr">
        <is>
          <t>External provider costs</t>
        </is>
      </c>
      <c r="B5" s="6" t="n">
        <v>403010</v>
      </c>
      <c r="C5" s="6" t="n">
        <v>374528</v>
      </c>
    </row>
    <row r="6">
      <c r="A6" s="4" t="inlineStr">
        <is>
          <t>Cost of care, excluding depreciation and amortization</t>
        </is>
      </c>
      <c r="B6" s="6" t="n">
        <v>228781</v>
      </c>
      <c r="C6" s="6" t="n">
        <v>212271</v>
      </c>
    </row>
    <row r="7">
      <c r="A7" s="4" t="inlineStr">
        <is>
          <t>Center-Level Contribution Margin</t>
        </is>
      </c>
      <c r="B7" s="6" t="n">
        <v>132064</v>
      </c>
      <c r="C7" s="6" t="n">
        <v>101288</v>
      </c>
    </row>
    <row r="8">
      <c r="A8" s="4" t="inlineStr">
        <is>
          <t>Overhead costs</t>
        </is>
      </c>
      <c r="B8" s="6" t="n">
        <v>136294</v>
      </c>
      <c r="C8" s="6" t="n">
        <v>135264</v>
      </c>
    </row>
    <row r="9">
      <c r="A9" s="4" t="inlineStr">
        <is>
          <t>Depreciation and amortization</t>
        </is>
      </c>
      <c r="B9" s="6" t="n">
        <v>18950</v>
      </c>
      <c r="C9" s="6" t="n">
        <v>15419</v>
      </c>
    </row>
    <row r="10">
      <c r="A10" s="4" t="inlineStr">
        <is>
          <t>Interest expense, net</t>
        </is>
      </c>
      <c r="B10" s="6" t="n">
        <v>4023</v>
      </c>
      <c r="C10" s="6" t="n">
        <v>1522</v>
      </c>
    </row>
    <row r="11">
      <c r="A11" s="4" t="inlineStr">
        <is>
          <t>Gain on cost and equity method investments</t>
        </is>
      </c>
      <c r="B11" s="6" t="n">
        <v>-2842</v>
      </c>
      <c r="C11" s="6" t="n">
        <v>0</v>
      </c>
    </row>
    <row r="12">
      <c r="A12" s="4" t="inlineStr">
        <is>
          <t>Other income</t>
        </is>
      </c>
      <c r="B12" s="6" t="n">
        <v>-2542</v>
      </c>
      <c r="C12" s="6" t="n">
        <v>-124</v>
      </c>
    </row>
    <row r="13">
      <c r="A13" s="4" t="inlineStr">
        <is>
          <t>Loss Before Income Taxes</t>
        </is>
      </c>
      <c r="B13" s="6" t="n">
        <v>-21819</v>
      </c>
      <c r="C13" s="6" t="n">
        <v>-50793</v>
      </c>
    </row>
    <row r="14">
      <c r="A14" s="4" t="inlineStr">
        <is>
          <t>Capitation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762570</v>
      </c>
      <c r="C16" s="6" t="n">
        <v>686836</v>
      </c>
    </row>
    <row r="17">
      <c r="A17" s="4" t="inlineStr">
        <is>
          <t>Other service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1285</v>
      </c>
      <c r="C19" s="6" t="n">
        <v>1251</v>
      </c>
    </row>
    <row r="20">
      <c r="A20" s="4" t="inlineStr">
        <is>
          <t>PA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6" t="n">
        <v>762880</v>
      </c>
      <c r="C22" s="6" t="n">
        <v>687183</v>
      </c>
    </row>
    <row r="23">
      <c r="A23" s="4" t="inlineStr">
        <is>
          <t>External provider costs</t>
        </is>
      </c>
      <c r="B23" s="6" t="n">
        <v>403010</v>
      </c>
      <c r="C23" s="6" t="n">
        <v>374528</v>
      </c>
    </row>
    <row r="24">
      <c r="A24" s="4" t="inlineStr">
        <is>
          <t>Cost of care, excluding depreciation and amortization</t>
        </is>
      </c>
      <c r="B24" s="6" t="n">
        <v>228203</v>
      </c>
      <c r="C24" s="6" t="n">
        <v>211707</v>
      </c>
    </row>
    <row r="25">
      <c r="A25" s="4" t="inlineStr">
        <is>
          <t>Center-Level Contribution Margin</t>
        </is>
      </c>
      <c r="B25" s="6" t="n">
        <v>131667</v>
      </c>
      <c r="C25" s="6" t="n">
        <v>100948</v>
      </c>
    </row>
    <row r="26">
      <c r="A26" s="4" t="inlineStr">
        <is>
          <t>Overhead costs</t>
        </is>
      </c>
      <c r="B26" s="6" t="n">
        <v>136284</v>
      </c>
      <c r="C26" s="6" t="n">
        <v>135264</v>
      </c>
    </row>
    <row r="27">
      <c r="A27" s="4" t="inlineStr">
        <is>
          <t>Depreciation and amortization</t>
        </is>
      </c>
      <c r="B27" s="6" t="n">
        <v>18477</v>
      </c>
      <c r="C27" s="6" t="n">
        <v>14959</v>
      </c>
    </row>
    <row r="28">
      <c r="A28" s="4" t="inlineStr">
        <is>
          <t>Interest expense, net</t>
        </is>
      </c>
      <c r="B28" s="6" t="n">
        <v>3845</v>
      </c>
      <c r="C28" s="6" t="n">
        <v>1342</v>
      </c>
    </row>
    <row r="29">
      <c r="A29" s="4" t="inlineStr">
        <is>
          <t>Gain on cost and equity method investments</t>
        </is>
      </c>
      <c r="B29" s="6" t="n">
        <v>-2842</v>
      </c>
      <c r="C29" s="6" t="n">
        <v>0</v>
      </c>
    </row>
    <row r="30">
      <c r="A30" s="4" t="inlineStr">
        <is>
          <t>Other income</t>
        </is>
      </c>
      <c r="B30" s="6" t="n">
        <v>-2542</v>
      </c>
      <c r="C30" s="6" t="n">
        <v>-124</v>
      </c>
    </row>
    <row r="31">
      <c r="A31" s="4" t="inlineStr">
        <is>
          <t>Loss Before Income Taxes</t>
        </is>
      </c>
      <c r="B31" s="6" t="n">
        <v>-21555</v>
      </c>
      <c r="C31" s="6" t="n">
        <v>-50493</v>
      </c>
    </row>
    <row r="32">
      <c r="A32" s="4" t="inlineStr">
        <is>
          <t>PACE | Capitation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6" t="n">
        <v>762570</v>
      </c>
      <c r="C34" s="6" t="n">
        <v>686836</v>
      </c>
    </row>
    <row r="35">
      <c r="A35" s="4" t="inlineStr">
        <is>
          <t>PACE | Other service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6" t="n">
        <v>310</v>
      </c>
      <c r="C37" s="6" t="n">
        <v>347</v>
      </c>
    </row>
    <row r="38">
      <c r="A38" s="4" t="inlineStr">
        <is>
          <t>All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6" t="n">
        <v>975</v>
      </c>
      <c r="C40" s="6" t="n">
        <v>904</v>
      </c>
    </row>
    <row r="41">
      <c r="A41" s="4" t="inlineStr">
        <is>
          <t>External provider costs</t>
        </is>
      </c>
      <c r="B41" s="6" t="n">
        <v>0</v>
      </c>
      <c r="C41" s="6" t="n">
        <v>0</v>
      </c>
    </row>
    <row r="42">
      <c r="A42" s="4" t="inlineStr">
        <is>
          <t>Cost of care, excluding depreciation and amortization</t>
        </is>
      </c>
      <c r="B42" s="6" t="n">
        <v>578</v>
      </c>
      <c r="C42" s="6" t="n">
        <v>564</v>
      </c>
    </row>
    <row r="43">
      <c r="A43" s="4" t="inlineStr">
        <is>
          <t>Center-Level Contribution Margin</t>
        </is>
      </c>
      <c r="B43" s="6" t="n">
        <v>397</v>
      </c>
      <c r="C43" s="6" t="n">
        <v>340</v>
      </c>
    </row>
    <row r="44">
      <c r="A44" s="4" t="inlineStr">
        <is>
          <t>Overhead costs</t>
        </is>
      </c>
      <c r="B44" s="6" t="n">
        <v>10</v>
      </c>
      <c r="C44" s="6" t="n">
        <v>0</v>
      </c>
    </row>
    <row r="45">
      <c r="A45" s="4" t="inlineStr">
        <is>
          <t>Depreciation and amortization</t>
        </is>
      </c>
      <c r="B45" s="6" t="n">
        <v>473</v>
      </c>
      <c r="C45" s="6" t="n">
        <v>460</v>
      </c>
    </row>
    <row r="46">
      <c r="A46" s="4" t="inlineStr">
        <is>
          <t>Interest expense, net</t>
        </is>
      </c>
      <c r="B46" s="6" t="n">
        <v>178</v>
      </c>
      <c r="C46" s="6" t="n">
        <v>180</v>
      </c>
    </row>
    <row r="47">
      <c r="A47" s="4" t="inlineStr">
        <is>
          <t>Gain on cost and equity method investments</t>
        </is>
      </c>
      <c r="B47" s="6" t="n">
        <v>0</v>
      </c>
      <c r="C47" s="6" t="n">
        <v>0</v>
      </c>
    </row>
    <row r="48">
      <c r="A48" s="4" t="inlineStr">
        <is>
          <t>Other income</t>
        </is>
      </c>
      <c r="B48" s="6" t="n">
        <v>0</v>
      </c>
      <c r="C48" s="6" t="n">
        <v>0</v>
      </c>
    </row>
    <row r="49">
      <c r="A49" s="4" t="inlineStr">
        <is>
          <t>Loss Before Income Taxes</t>
        </is>
      </c>
      <c r="B49" s="6" t="n">
        <v>-264</v>
      </c>
      <c r="C49" s="6" t="n">
        <v>-300</v>
      </c>
    </row>
    <row r="50">
      <c r="A50" s="4" t="inlineStr">
        <is>
          <t>All other | Capitation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6" t="n">
        <v>0</v>
      </c>
      <c r="C52" s="6" t="n">
        <v>0</v>
      </c>
    </row>
    <row r="53">
      <c r="A53" s="4" t="inlineStr">
        <is>
          <t>All other | Other service revenue</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7" t="n">
        <v>975</v>
      </c>
      <c r="C55" s="7" t="n">
        <v>9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Net loss attributable to InnovAge Holding Corp.</t>
        </is>
      </c>
      <c r="B4" s="7" t="n">
        <v>-21338</v>
      </c>
      <c r="C4" s="7" t="n">
        <v>-40673</v>
      </c>
    </row>
    <row r="5">
      <c r="A5" s="4" t="inlineStr">
        <is>
          <t>Weighted average common shares outstanding (basic) (in shares)</t>
        </is>
      </c>
      <c r="B5" s="6" t="n">
        <v>135902214</v>
      </c>
      <c r="C5" s="6" t="n">
        <v>135593824</v>
      </c>
    </row>
    <row r="6">
      <c r="A6" s="4" t="inlineStr">
        <is>
          <t>EPS (basic) (in dollars per share)</t>
        </is>
      </c>
      <c r="B6" s="9" t="n">
        <v>-0.16</v>
      </c>
      <c r="C6" s="9" t="n">
        <v>-0.3</v>
      </c>
    </row>
    <row r="7">
      <c r="A7" s="4" t="inlineStr">
        <is>
          <t>Dilutive shares (in shares)</t>
        </is>
      </c>
      <c r="B7" s="6" t="n">
        <v>0</v>
      </c>
      <c r="C7" s="6" t="n">
        <v>0</v>
      </c>
    </row>
    <row r="8">
      <c r="A8" s="4" t="inlineStr">
        <is>
          <t>Weighted average common shares outstanding (diluted) (in shares)</t>
        </is>
      </c>
      <c r="B8" s="6" t="n">
        <v>135902214</v>
      </c>
      <c r="C8" s="6" t="n">
        <v>135593824</v>
      </c>
    </row>
    <row r="9">
      <c r="A9" s="4" t="inlineStr">
        <is>
          <t>EPS (diluted) (in dollars per share)</t>
        </is>
      </c>
      <c r="B9" s="9" t="n">
        <v>-0.16</v>
      </c>
      <c r="C9" s="9" t="n">
        <v>-0.3</v>
      </c>
    </row>
    <row r="10">
      <c r="A10" s="4" t="inlineStr">
        <is>
          <t>Stock options - performance based</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anti-dilutive shares (in shares)</t>
        </is>
      </c>
      <c r="B12" s="6" t="n">
        <v>1035066</v>
      </c>
      <c r="C12" s="6" t="n">
        <v>10350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Repurchase Program (Details) - USD ($) $ in Millions</t>
        </is>
      </c>
      <c r="B1" s="2" t="inlineStr">
        <is>
          <t>12 Months Ended</t>
        </is>
      </c>
    </row>
    <row r="2">
      <c r="B2" s="2" t="inlineStr">
        <is>
          <t>Jun. 30, 2024</t>
        </is>
      </c>
      <c r="C2" s="2" t="inlineStr">
        <is>
          <t>Jun. 14, 2024</t>
        </is>
      </c>
    </row>
    <row r="3">
      <c r="A3" s="4" t="inlineStr">
        <is>
          <t>June 2024 Repurchase Progra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repurchase program, authorized, amount</t>
        </is>
      </c>
      <c r="B5" s="4" t="inlineStr">
        <is>
          <t xml:space="preserve"> </t>
        </is>
      </c>
      <c r="C5" s="7" t="n">
        <v>5</v>
      </c>
    </row>
    <row r="6">
      <c r="A6" s="4" t="inlineStr">
        <is>
          <t>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purchased at cost (in shares)</t>
        </is>
      </c>
      <c r="B8" s="6" t="n">
        <v>36559</v>
      </c>
      <c r="C8" s="4" t="inlineStr">
        <is>
          <t xml:space="preserve"> </t>
        </is>
      </c>
    </row>
    <row r="9">
      <c r="A9" s="4" t="inlineStr">
        <is>
          <t>Common Stock | June 2024 Repurchase Progr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repurchase program, number of shares repurchased (in shares)</t>
        </is>
      </c>
      <c r="B11" s="6" t="n">
        <v>45023</v>
      </c>
      <c r="C11" s="4" t="inlineStr">
        <is>
          <t xml:space="preserve"> </t>
        </is>
      </c>
    </row>
    <row r="12">
      <c r="A12" s="4" t="inlineStr">
        <is>
          <t>Payments for repurchase of common stock</t>
        </is>
      </c>
      <c r="B12" s="5" t="n">
        <v>0.2</v>
      </c>
      <c r="C12" s="4" t="inlineStr">
        <is>
          <t xml:space="preserve"> </t>
        </is>
      </c>
    </row>
    <row r="13">
      <c r="A13" s="4" t="inlineStr">
        <is>
          <t>Treasury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purchased at cost (in shares)</t>
        </is>
      </c>
      <c r="B15" s="6" t="n">
        <v>36559</v>
      </c>
      <c r="C15" s="4" t="inlineStr">
        <is>
          <t xml:space="preserve"> </t>
        </is>
      </c>
    </row>
    <row r="16">
      <c r="A16" s="4" t="inlineStr">
        <is>
          <t>Treasury Stock | June 2024 Repurchase Progra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repurchased at cost (in shares)</t>
        </is>
      </c>
      <c r="B18" s="6" t="n">
        <v>36559</v>
      </c>
      <c r="C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revenue reserve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legal contingencies, including medical malpractice claims; the determination of fair value of net assets acquired in a business combination; and other fair value measurements. Actual results may differ from previously estimated amounts. 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 The Company’s cash and cash equivalents are deposited with high credit quality financial institutions and are primarily in demand deposit accounts. The FDIC insurance coverage is $250,000 on the aggregate of interest bearing and non-interest bearing accounts. The Company has not experienced losses on these accounts and management believes, based upon the quality of the financial institutions, that the credit risk with regard to these deposits is not significant. 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are reflected in the Company’s consolidated balance sheets under the equity method, and the Company’s proportionate net income (loss), if any, is included in the Company’s consolidated statements of operations under the equity method. The Company evaluates its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During the fiscal year ended June 30, 2024, we noted indicators of impairment in one of our investments and recorded $2.0 million of impairment charges. There were no write-downs in the fiscal year ended June 30, 2023. See Note 4 “Cost and Equity Method Investments” for more information. Short-term Investments Short-term investments consist of investments in managed income fund securities managed by major financial institutions. These securities are measured at fair value on a recurring basis with changes in fair value recognized in earnings. The estimated fair value of the short-term investments is valued using quoted market prices in active markets and classified as Level 1 of the fair value hierarchy. Dividend income is reported within other income (expense) in the Company’s consolidated statement of operations. Dividends received are reinvested in fund securities. We may sell these securities at any time for use in current operations. As a result, we classify our short-term investments as current assets on the Company’s consolidated balance sheets. Restricted Cash Restricted cash includes cash held for participants who have established a personal-needs account to pay for nonmedical personal expenses, payment of which only occurs upon participant authorization, in the amount of approximately $0.01 million and $0.02 million as of June 30, 2024 and 2023, respectively. The Company records a related deposit liability for any participant contributions to these personal-needs accounts in accounts payable and accrued expenses in the consolidated balance sheets. Accounts Receivable The Company provides comprehensive healthcare services to participants on the basis of capitated or fixed fees per participant that are paid monthly by Medicare, Medicaid, the VA, and private pay sources.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Accounts are written off as bad debts when they are deemed uncollectible based upon individual credit evaluations and specific circumstances underlying the accounts. See additional information in Note 3 “Revenue Recognition.” 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dollars in thousands Estimated 2024 2023 Land N/A $ 11,970 $ 11,970 Buildings and leasehold improvements 10 - 40 years 156,064 124,262 Software 3 - 5 years 30,678 26,656 Equipment and vehicles 3 - 7 years 69,495 57,754 Construction in progress N/A 12,234 42,223 280,441 262,865 Less accumulated depreciation and amortization (87,419) (70,677) Total property and equipment, net $ 193,022 $ 192,188 Depreciation of $18.3 million and $14.8 million was recorded during the fiscal years ended June 30, 2024 and 2023,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4 and 2023, the Company capitalized interest of approximately $0.01 million and $1.0 million, respectively. When property and equipment are retired or otherwise disposed of, the cost and accumulated depreciation are removed from the consolidated balance sheets, and the resulting gain or loss, if any, is reflected in the consolidated statements of operations. Long-lived assets are evaluated for impairment whenever events or changes in circumstances indicate the carrying value of an asset may not be recoverable. No impairment charges were recorded in the fiscal years ended June 30, 2024 or 2023. Goodwill and Intangible Assets Intangible assets primarily consist of customer relationships acquired through business acquisitions. Goodwill represents the excess of consideration paid over the fair value of net assets acquired through business acquisitions. Goodwill is not amortized but is tested for impairment at least annually.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wo reporting units, East and West, for evaluating goodwill impairment.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4 and 2023.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4 and 2023. 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 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id and Medicare capitation revenues are based on a per member, per month (“PMPM”) capitation rates under the PACE program. For a discussion of our revenue recognition policies, please see Note 3 “Revenue Recognition.” Professional Liability Claims The Company records a liability for medical malpractice claims based on estimated probable losses and costs associated with settling these claims and a receivable to reflect the estimated insurance recoveries, if any. See Note 9 “Commitments and Contingencies.” Advertising Costs The Company’s purchased services and contracts expenses include media advertising, tactical advertising, and promotion costs. The creative portion of these activities is expensed as incurred. Production costs of advertising and promotional materials are expensed when the advertising is first run, unless such costs support direct-response advertising campaigns. In that case, these costs are capitalized and amortized over the period estimated to benefit from the campaign. Total advertising expenses were $6.8 million and $5.6 million for the fiscal years ended June 30, 2024 and 2023, respectively. Stock-based Compensation The Company and its principal shareholder have long-term equity incentive plans that provide for stock-based compensation, including the granting of stock options, profits interests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i.e., restricted stock unit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i.e., performance stock unit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 are issued from authorized but unissued shares or from shares held by the Company as treasury stock, if any. See Note 10 “Stock-based Compensation.” 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InnovAge Senior Housing Thornton, LLC (“SH1”) and InnovAge Sacramento have elected to be taxed as partnerships, and no provision (benefit) for income taxes for SH1 or InnovAge Sacramento is included in these consolidated financial statements. Further, InnovAge Orlando entered into a joint venture on May 28, 2024 and its members elected to be taxed as a partnership. No provision (benefit) for income taxes for InnovAge Orlando is included in these consolidated financial statements for activity occurring from joint venture formation date through the balance of the fiscal year.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benefit) for income taxes. Variable Interest Entities (VIE) A VIE is defined as a legal entity whose equity owners do not have sufficient equity at risk or whose equity owners lack certain decision-making and economic rights. The primary beneficiary is identified as the variable interest holder that has both the power to direct the activities of the VIE that most significantly affect the entity’s economic performance and the obligation to absorb losses or the right to receive benefits from the entity. The primary beneficiary is required to consolidate the VIE. InnovAge Senior Housing Thornton, LLC (“SH1”) and Pinewood Lodge, LLP (“PWD”) are considered to be VIEs. The Company is not considered the primary beneficiary of PWD but is considered the primary beneficiary of SH1. On March 13, 2024, PWD entered into a Purchase and Sale Agreement for the sale of all of PWD's property, including the Senior Housing unit. The sale closed on May 2, 2024, and as a result, the Company ceased providing senior housing services through PW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companies that comply with the new or revised accounting pronouncements as of public company effective dates. Recently Adopted Accounting Pronouncements Financial Instruments In April 2019, the Financial Accounting Standards Board ("FASB") issued Accounting Standards Update ("ASU") 2019-04, Codification Improvements to Topic 326, Financial Instruments—Credit Losses, Topic 815, Derivatives and Hedging, and Topic 825, Financial Instruments (“ASU 2019-04”),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e CECL model is expected to result in more timely recognition of credit losses. The Company adopted the standard on July 1, 2023. Our adoption of the standard did not have a material impact on the consolidated financial statements. The Company makes estimates of expected credit losses based on a combination of factors, including historical losses adjusted for current market conditions, delinquency trends, aging behaviors of receivables and credit and liquidity indicators, and future market and economic conditions and regularly reviews the adequacy of the allowance for credit losses. Recent Accounting Pronouncements Not Yet Adopted Segment Reporting In November 2023, the FASB issued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Additionally, ASU 2023-07 requires that all existing annual segment disclosures be provided on an interim basis and clarifies that single reportable segment entities are subject to the disclosure requirement under Topic 280 in its entirety. ASU 2023-07 will be applied retrospectively and is effective for fiscal years beginning after December 15, 2023 and interim periods beginning after December 15, 2024. The Company is evaluating the impact of ASU 2023-07 on our consolidated financial statements. Income Taxes In December 2023, the FASB issued ASU 2023-09, Income Taxes (Topic 740): Improvements to Income Tax Disclosures . ASU 2023-09 requires additional disclosures related to rate reconciliation, income taxes paid, and other disclosures. ASU 2023-09 requires public companies to annually (i) disclose specific categories in the rate reconciliation and (ii) provide additional information for reconciling items that meet a quantitative threshold. Additionally, ASU 2023-09 requires public companies to annually disclose the amount of income taxes paid, disaggregated by federal, state, and foreign taxes, as well as the amount of income taxes paid by individual jurisdiction. ASU 2023-09 is effective for annual periods beginning after December 15, 2025. The Company is currently evaluating the impact of ASU 2023-09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25:52Z</dcterms:created>
  <dcterms:modified xmlns:dcterms="http://purl.org/dc/terms/" xmlns:xsi="http://www.w3.org/2001/XMLSchema-instance" xsi:type="dcterms:W3CDTF">2024-09-10T21:25:52Z</dcterms:modified>
</cp:coreProperties>
</file>